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verview and Basis of Presentat" sheetId="6" r:id="rId6"/>
    <s:sheet name="Summary of Significant Accounti" sheetId="7" r:id="rId7"/>
    <s:sheet name="Fair Value Measurements" sheetId="8" r:id="rId8"/>
    <s:sheet name="Accrued Expenses" sheetId="9" r:id="rId9"/>
    <s:sheet name="Income Taxes" sheetId="10" r:id="rId10"/>
    <s:sheet name="Commitments and Contingencies" sheetId="11" r:id="rId11"/>
    <s:sheet name="Collaboration" sheetId="12" r:id="rId12"/>
    <s:sheet name="Equity-Based Compensation" sheetId="13" r:id="rId13"/>
    <s:sheet name="Loss Per Share" sheetId="14" r:id="rId14"/>
    <s:sheet name="Related Party Transactions" sheetId="15" r:id="rId15"/>
    <s:sheet name="Subsequent Events" sheetId="16" r:id="rId16"/>
    <s:sheet name="Summary of Significant Accoun17" sheetId="17" r:id="rId17"/>
    <s:sheet name="Fair Value Measurements (Tables" sheetId="18" r:id="rId18"/>
    <s:sheet name="Accrued Expenses (Tables)" sheetId="19" r:id="rId19"/>
    <s:sheet name="Commitments and Contingencies (" sheetId="20" r:id="rId20"/>
    <s:sheet name="Equity-Based Compensation (Tabl" sheetId="21" r:id="rId21"/>
    <s:sheet name="Loss Per Share (Tables)" sheetId="22" r:id="rId22"/>
    <s:sheet name="Overview and Basis of Present23" sheetId="23" r:id="rId23"/>
    <s:sheet name="Fair Value Measurements - Summa" sheetId="24" r:id="rId24"/>
    <s:sheet name="Accrued Expenses - Schedule of " sheetId="25" r:id="rId25"/>
    <s:sheet name="Income Taxes - Additional Infor" sheetId="26" r:id="rId26"/>
    <s:sheet name="Commitments and Contingencies -" sheetId="27" r:id="rId27"/>
    <s:sheet name="Commitments and Contingencies28" sheetId="28" r:id="rId28"/>
    <s:sheet name="Collaboration - Additional Info" sheetId="29" r:id="rId29"/>
    <s:sheet name="Equity-Based Compensation - Sch" sheetId="30" r:id="rId30"/>
    <s:sheet name="Equity-Based Compensation - Sum" sheetId="31" r:id="rId31"/>
    <s:sheet name="Equity-Based Compensation - Add" sheetId="32" r:id="rId32"/>
    <s:sheet name="Equity-Based Compensation - S33" sheetId="33" r:id="rId33"/>
    <s:sheet name="Equity-Based Compensation - S34" sheetId="34" r:id="rId34"/>
    <s:sheet name="Loss Per Share - Schedule of Ba" sheetId="35" r:id="rId35"/>
    <s:sheet name="Loss Per Share - Additional Inf" sheetId="36" r:id="rId36"/>
    <s:sheet name="Loss Per Share - Potential Dilu" sheetId="37" r:id="rId37"/>
    <s:sheet name="Related Party Transactions - Ad"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321">
  <si>
    <t>Document and Entity Information - shares</t>
  </si>
  <si>
    <t>3 Months Ended</t>
  </si>
  <si>
    <t>Mar. 31, 2016</t>
  </si>
  <si>
    <t>Jun.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TLA</t>
  </si>
  <si>
    <t>Entity Registrant Name</t>
  </si>
  <si>
    <t>INTELLIA THERAPEUTICS, INC.</t>
  </si>
  <si>
    <t>Entity Central Index Key</t>
  </si>
  <si>
    <t>Current Fiscal Year End Date</t>
  </si>
  <si>
    <t>--12-31</t>
  </si>
  <si>
    <t>Entity Filer Category</t>
  </si>
  <si>
    <t>Non-accelerated Filer</t>
  </si>
  <si>
    <t>Entity Common Stock, Shares Outstanding</t>
  </si>
  <si>
    <t>Consolidated Balance Sheets - USD ($) $ in Thousands</t>
  </si>
  <si>
    <t>Dec. 31, 2015</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Total current liabilities</t>
  </si>
  <si>
    <t>Deferred revenue, net of current portion</t>
  </si>
  <si>
    <t>Other long-term liabilities</t>
  </si>
  <si>
    <t>Commitments and contingencies (Note 6)</t>
  </si>
  <si>
    <t xml:space="preserve"> </t>
  </si>
  <si>
    <t>Convertible preferred stock (Series B, Series A-2, Series A-1, Junior and Founder), $0.0001 par value; 36,500,000 shares authorized and 36,316,628 shares issued and outstanding; aggregate liquidation preference of $95,946</t>
  </si>
  <si>
    <t>Stockholders' Deficit:</t>
  </si>
  <si>
    <t>Common stock, $0.0001 par value; 50,000,000 shares authorized; 2,558,755 shares issued and outstanding</t>
  </si>
  <si>
    <t>Additional paid-in capital</t>
  </si>
  <si>
    <t>Accumulated deficit</t>
  </si>
  <si>
    <t>Total stockholders' deficit</t>
  </si>
  <si>
    <t>Total Liabilities and Stockholders' Deficit</t>
  </si>
  <si>
    <t>Consolidated Balance Sheets (Parenthetical) - USD ($) $ in Thousands</t>
  </si>
  <si>
    <t>Common stock, par value</t>
  </si>
  <si>
    <t>Common stock, shares authorized</t>
  </si>
  <si>
    <t>Common stock, shares issued</t>
  </si>
  <si>
    <t>Common stock, shares outstanding</t>
  </si>
  <si>
    <t>Convertible Preferred Stock (Series B, Series A-2, Series A-1, Junior and Founder) [Member]</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Consolidated Statements of Operations - USD ($) shares in Thousands, $ in Thousands</t>
  </si>
  <si>
    <t>Mar. 31, 2015</t>
  </si>
  <si>
    <t>Income Statement [Abstract]</t>
  </si>
  <si>
    <t>Collaboration revenue</t>
  </si>
  <si>
    <t>Operating expenses:</t>
  </si>
  <si>
    <t>Research and development</t>
  </si>
  <si>
    <t>General and administrative</t>
  </si>
  <si>
    <t>Total operating expenses</t>
  </si>
  <si>
    <t>Operating loss</t>
  </si>
  <si>
    <t>Interest income</t>
  </si>
  <si>
    <t>Loss before income taxes</t>
  </si>
  <si>
    <t>Benefit from income taxes</t>
  </si>
  <si>
    <t>Net loss</t>
  </si>
  <si>
    <t>Net loss per common unit, basic and diluted</t>
  </si>
  <si>
    <t>Net loss per share attributable to common stockholders, basic and diluted</t>
  </si>
  <si>
    <t>Weighted average common units outstanding, basic and diluted</t>
  </si>
  <si>
    <t>Weighted average shares outstanding, basic and diluted</t>
  </si>
  <si>
    <t>Consolidated Statements of Cash Flows - USD ($) $ in Thousands</t>
  </si>
  <si>
    <t>CASH FLOWS FROM OPERATING ACTIVITIES:</t>
  </si>
  <si>
    <t>Adjustments to reconcile net loss to net cash (used in) provided by operating activities:</t>
  </si>
  <si>
    <t>Depreciation and amortization</t>
  </si>
  <si>
    <t>Equity-based compensation</t>
  </si>
  <si>
    <t>Benefit from intraperiod tax allocation</t>
  </si>
  <si>
    <t>Changes in operating assets and liabilities:</t>
  </si>
  <si>
    <t>Deferred revenue</t>
  </si>
  <si>
    <t>Net cash (used in) provided by operating activities</t>
  </si>
  <si>
    <t>CASH FLOWS FROM INVESTING ACTIVITIES:</t>
  </si>
  <si>
    <t>Purchases of property and equipment</t>
  </si>
  <si>
    <t>Net cash used in investing activities</t>
  </si>
  <si>
    <t>CASH FLOWS FROM FINANCING ACTIVITIES:</t>
  </si>
  <si>
    <t>Proceeds from sale of Class A-2 preferred units</t>
  </si>
  <si>
    <t>Payments to acquire in-process research and development</t>
  </si>
  <si>
    <t>Payment of preferred unit and preferred stock issuance costs</t>
  </si>
  <si>
    <t>Payment of proposed public offering costs</t>
  </si>
  <si>
    <t>Net cash (used in) provided by financing activities</t>
  </si>
  <si>
    <t>Net (decrease) increase in cash and cash equivalents</t>
  </si>
  <si>
    <t>Cash and cash equivalents, beginning of period</t>
  </si>
  <si>
    <t>Cash and cash equivalents, end of period</t>
  </si>
  <si>
    <t>SUPPLEMENTAL DISCLOSURES OF CASH FLOW INFORMATION:</t>
  </si>
  <si>
    <t>Purchases of property and equipment unpaid at period end</t>
  </si>
  <si>
    <t>Acquisition of in-process research and development unpaid at period end</t>
  </si>
  <si>
    <t>Financing costs incurred but unpaid at period end</t>
  </si>
  <si>
    <t>Overview and Basis of Presentation</t>
  </si>
  <si>
    <t>Organization, Consolidation and Presentation of Financial Statements [Abstract]</t>
  </si>
  <si>
    <t>1. Overview and Basis of
Presentation
Intellia Therapeutics, Inc. (collectively referred to with its
wholly-owned, controlled subsidiary, Intellia Securities Corp., as
“Intellia” or the “Company”) is a gene
editing company focused on developing potentially curative
therapeutics utilizing a recently developed biological tool known
as CRISPR/Cas9.
The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financial statements and notes thereto included in the
Company’s Prospectus that forms a part of the Company’s
Registration Statement on Form S-1 (File No. 333-210689), which was
filed with the SEC pursuant to Rule 424(b)(4) on May 5, 2016 (the
“Prospectus”).
The unaudited consolidated financial statements include the
accounts of Intellia Therapeutics, Inc. and its subsidiary.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16 and 2015 are referred to as the first quarter of 2016 and
2015, respectively. The results of operations for interim periods
are not necessarily indicative of results to be expected for the
full year or any other interim period.
On May 11, 2016, the Company completed an initial public offering
(“IPO”) of its common stock, which resulted in the sale
of 6,900,000 shares, including all additional shares available to
cover over-allotments, at a price of $18.00 per share. The Company
received net proceeds before expenses from the IPO of $115.5
million after deducting underwriting discounts and commissions paid
by the Company. In preparation for the IPO, the Company’s
Board of Directors and stockholders approved a one-for-1.7 reverse
stock split of the Company’s common stock effective April 25,
2016. All share and per share amounts in the consolidated financial
statements and notes thereto have been retroactively adjusted,
where necessary, to give effect to this reverse stock split. In
connection with the closing of the IPO, all of the Company’s
outstanding convertible preferred stock automatically converted to
common stock at a one-for-0.6465903 ratio as of May 11, 2016,
resulting in an additional 23,481,956 shares of common stock of the
Company becoming outstanding. In addition, the Company issued a
total of 3,055,554 shares of common stock for $55.0 million in two
separate, concurrent private placements upon the closing of the
IPO. The significant increase in shares outstanding in May 2016 is
expected to impact the year-over-year comparability of the
Company’s (loss) earnings per share calculations for the next
twelve months.</t>
  </si>
  <si>
    <t>Summary of Significant Accounting Policies</t>
  </si>
  <si>
    <t>Accounting Policies [Abstract]</t>
  </si>
  <si>
    <t>2. Summary of Significant Accounting
Policies
Recent Accounting Pronouncements
In May 2014, the Financial Accounting Standards Board
(“FASB”) issued Accounting Standards Update
(“ASU”) No. 2014-09, Revenue from
Contracts with Customers (Topic 606), Revenue From Contracts With Customers:
Identifying Performance Obligations and Licensing
In August 2014, the FASB issued ASU No. 2014-15, Disclosure of
Uncertainties About an Entity’s Ability to Continue as a
Going Concern Presentation of
Financial Statements—Going Concern
In April 2015, the FASB issued ASU
No. 2015-05, Customer’s Accounting for Fees Paid
in a Cloud Computing Arrangement Internal-Use Software
In February 2016, the FASB issued ASU 2016-02, Leases Leases
In March 2016, the FASB issued ASU, 2016-09, Improvements to
Employee Share-Based Payment Accounting Compensation – Stock Compensation</t>
  </si>
  <si>
    <t>Fair Value Measurements</t>
  </si>
  <si>
    <t>Fair Value Disclosures [Abstract]</t>
  </si>
  <si>
    <t>3. Fair Value Measure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March 31, 2016 and
December 31, 2015 consisted primarily of cash and cash equivalents,
accounts receivable and accounts payable. As of March 31, 2016 and
December 31, 2015, the Company’s financial assets recognized
at fair value consisted of the following:
Fair Value as of March 31,
2016
Total Level 1 Level 2 Level 3
(In
thousands)
Cash equivalents $ 30,005 $ 30,005 $
— $
—
Total $ 30,005 $ 30,005 $
— $
—
Fair Value as of December 31,
2015
Total Level 1 Level 2 Level 3
(In
thousands)
Cash equivalents $ 30,000 $ 30,000 $
— $
—
Total $ 30,000 $ 30,000 $
— $
—</t>
  </si>
  <si>
    <t>Accrued Expenses</t>
  </si>
  <si>
    <t>Payables and Accruals [Abstract]</t>
  </si>
  <si>
    <t>4. Accrued Expenses
Accrued expenses consisted of the following:
March 31, 2016 December 31,
(In
thousands)
Employee compensation and benefits $ 625 $ 1,281
In-process research and development obligation 400 600
Research and development and professional expenses 1,948 907
Accrued expenses $ 2,973 $ 2,788
In July 2014, the Company entered into agreements with Caribou
Biosciences, Inc. (“Caribou”), under which the Company
received a license for certain patents and limited research and
development services from Caribou. The in-process research and
development obligation represents the portion of the
Company’s obligation under these agreements that is
attributable to the license.</t>
  </si>
  <si>
    <t>Income Taxes</t>
  </si>
  <si>
    <t>Income Tax Disclosure [Abstract]</t>
  </si>
  <si>
    <t>5. Income Taxes
The Company did not record a federal or state income tax provision
or benefit for the three months ended March 31, 2016 due to an
expected loss before income taxes to be incurred for the year ended
December 31, 2016, as well as the Company’s continued
maintenance of a full valuation allowance against its net deferred
tax assets.
During the three months ended March 31, 2015, the Company allocated
$2.6 million from the total fixed amount of consideration under a
collaboration agreement with Novartis Institutes for BioMedical
Research, Inc. (“Novartis”) to the carrying value of
Class A-1 Collaboration</t>
  </si>
  <si>
    <t>Commitments and Contingencies</t>
  </si>
  <si>
    <t>Commitments and Contingencies Disclosure [Abstract]</t>
  </si>
  <si>
    <t>6. Commitments and
Contingencies
Commitments
In the first quarter of 2016, the Company entered into a ten-year
agreement to lease office and laboratory space in Cambridge,
Massachusetts under an operating lease agreement, with an option to
terminate the lease at the end of the sixth year and an option to
extend the term of the lease for an additional three years. Upon
the execution of this lease, the Company provided a $2.2 million
security deposit, which has been recorded in other assets on the
consolidated balance sheet. Future minimum lease payments under
this lease by year as of March 31, 2016 are as follows:
(In thousands)
Future minimum lease payments in year ending December 31:
2016 $ 370
2017 4,464
2018 4,598
2019 4,736
2020 4,878
Thereafter 9,786
Total future minimum lease payments $ 28,832</t>
  </si>
  <si>
    <t>Collaboration</t>
  </si>
  <si>
    <t>7. Collaboration
In December 2014, the Company entered into a strategic
collaboration agreement with Novartis focused on the ex
vivo
Agreement Structure
Under the terms of the collaboration, the Company and Novartis may
research potential therapeutic, prophylactic and palliative
applications of the CRISPR/Cas9 platform in HSCs and CAR T cells.
Within the HSC therapeutic space, Novartis may obtain exclusive
rights to a limited number of HSC targets, to be selected by
Novartis in a series of selection windows, the last of which closes
90 days before the fifth anniversary of the effective date of the
collaboration agreement. If Novartis does not exercise its
selection rights within each selection window, any such rights will
be deemed forfeited by Novartis. Novartis is required to use
commercially reasonable efforts to research, develop or
commercialize at least one HSC product directed to at least one of
their selected HSC targets. The Company also agreed to collaborate
with Novartis on research activities for CAR T cell targets under a
research plan agreed upon by both parties. After completion of the
research and development activities contemplated by the CAR T cell
program research plan, Novartis will assume sole responsibility for
developing any products arising from that research plan and will be
responsible for additional costs and expenses of developing,
manufacturing and commercializing selected research targets.
Novartis is required to use commercially reasonable efforts to
research, develop or commercialize at least one CAR T cell product
directed to at least one of their selected CAR T cell targets. In
the last two years of the collaboration term, Novartis will have
the option to select a limited number of targets for research,
development and commercialization of in
vivo in vivo in vivo
The Company received an upfront technology access payment from
Novartis of $10.0 million in January 2015 and is entitled to
additional technology access fees of $20.0 million and quarterly
research payments of $1.0 million, or up to $20.0 million in the
aggregate, during the five-year research term. For each product
under the collaboration, the Company may be eligible to receive (i)
up to $30.3 million in development milestones, including for the
filing of an investigational new drug application and for the
dosing of the first patient in each of Phase IIa, Phase IIb and
Phase III clinical trials, (ii) up to $50.0 million in regulatory
milestones for the product’s first indication, including
regulatory approvals in the United States (“U.S.”) and
European Union (“EU”), (iii) up to $50.0 million in
regulatory milestones for the product’s second indication, if
any, including U.S. and EU regulatory approvals, (iv) royalties on
net sales in the mid-single digits, and (v) net sales milestone
payments of up to $100.0 million. The Company may also be eligible
to receive payments for: (i) each additional HSC target
selected by Novartis beyond its initial defined allocation,
(ii) each in vivo
Collaboration Revenue
Through March 31, 2016, excluding amounts allocated to
Novartis’ purchase of the Company’s Class A-1 and Class
A-2 Preferred Units, the Company had recorded a total of $17.4
million in cash and accounts receivable under the Novartis
agreement. Through March 31, 2016, the Company has recognized $7.9
million of collaboration revenue, including $1.8 million and $1.3
million in the three months ended March 31, 2016 and 2015,
respectively, in the consolidated statements of operations related
to this agreement. As of March 31, 2016 and December 31, 2015, the
Company had deferred revenue of $9.5 million and $10.3 million,
respectively, related to this agreement.</t>
  </si>
  <si>
    <t>Equity-Based Compensation</t>
  </si>
  <si>
    <t>Disclosure of Compensation Related Costs, Share-based Payments [Abstract]</t>
  </si>
  <si>
    <t>8. Equity-Based Compensation
Equity-based compensation expense is classified in the consolidated
statements of operations as follows:
Three Months Ended March 31,
2016 2015
(In
thousands)
Research and development $ 454 $ 56
General and administrative 358 59
Total $ 812 $ 115
Founder Stock and Restricted Stock
Compensatory Founder Stock and restricted stock are valued at the
fair value of the underlying security. The Company valued these
awards by taking into consideration its most recently available
valuation performed by management and the board of directors,
considering the most recently available third-party valuations of
the Company’s securities as well as additional qualitative
factors.
The following table summarizes the Company’s compensatory
Founder Stock activity for the three months ended March 31,
2016:
Number of Weighted
Unvested Founder Stock as of January 1, 2016 436,509 $ 0.37
Vested (42,244 ) 0.37
Unvested Founder Stock as of March 31, 2016 394,265 $ 0.37
The following table summarizes the Company’s restricted stock
activity for the three months ended March 31, 2016:
Number of Weighted
Unvested restricted stock as of January 1, 2016 1,945,036 $ 0.78
Vested (170,807 ) 0.73
Unvested restricted stock as of March 31, 2016 1,774,229 $ 0.81
As of March 31, 2016, there was $3.3 million of unrecognized
equity-based compensation expense related to Founder Stock and
restricted stock that is expected to vest. These costs are expected
to be recognized over a weighted average remaining vesting period
of 2.7 years.
Stock Options
The weighted-average fair value of options, estimated as of the
grant date using the Black-Scholes option pricing model, was $4.98
per option for those options granted during the three months ended
March 31, 2016. There were no stock option awards granted in the
three months ended March 31, 2015. Key assumptions used to apply
this pricing model were as follows:
Three Months Ended
Risk-free interest rate 1.3 %
Expected life of options 6.0 years
Expected volatility of underlying stock 87.7 %
Expected dividend yield 0.0 %
The following is a summary of stock option activity for the three
months ended March 31, 2016:
Number of Weighted Average Exercise Price per Weighted Average Remaining Contractual Term Aggregate Intrinsic Value
(In
years)
(In thousands)
Outstanding at January 1, 2016 456,374 $ 6.04
Granted 2,161,558 6.83
Outstanding at March 31, 2016 2,617,932 $ 6.69 9.9 $ 212
Exercisable at March 31, 2016
— $
—
— $
—
As of March 31, 2016, there was $11.8 million of unrecognized
compensation cost related to stock options that are expected to
vest. These costs are expected to be recognized over a weighted
average remaining vesting period of 3.8 years.</t>
  </si>
  <si>
    <t>Loss Per Share</t>
  </si>
  <si>
    <t>Earnings Per Share [Abstract]</t>
  </si>
  <si>
    <t>9. Loss Per Share
The Company calculates basic earnings (loss) per common unit by
dividing income (loss) allocable to common unitholders by the
weighted average number of common units outstanding, calculates
basic earnings (loss) per incentive unit by dividing income (loss)
allocable to incentive unitholders by the weighted average number
of incentive units outstanding and calculates basic earnings (loss)
per share by dividing income (loss) allocable to common
stockholders by the weighted average number of common shares
outstanding. During periods of income, the Company allocates to
participating securities a proportional share of income determined
by dividing total weighted average participating securities by the
sum of the total weighted average common shares and participating
securities (the “two-class method”). The
Company’s preferred units, preferred stock, common units,
common stock, incentive units and restricted common stock have
rights to earnings and to participate in distributions of the
Company and are therefore considered to be participating
securities. Participating securities have the effect of diluting
both basic and diluted earnings per share during periods of income.
During periods of loss, the Company allocates no loss to preferred
units or preferred stock because they have no contractual
obligation to share in the losses of the Company. The Company
computes diluted earnings (loss) per share after giving
consideration to the dilutive effect of preferred units, preferred
stock, common units, common stock, incentive units and restricted
common stock that are outstanding during the period, except where
such units would be anti-dilutive.
Basic and diluted loss per common unit was calculated as
follows:
Three Months Ended
(In thousands
except
Net loss $ (1,093 )
Weighted average common units outstanding, basic and diluted 1,284
Net loss per common unit, basic and diluted $ (0.85 )
Following the Reorganization, the Company calculates loss per share
attributable to common stockholders based on its outstanding common
stock.
Basic and diluted loss per share attributable to common
stockholders was calculated as follows:
Three Months Ended
(In thousands
except
Net loss $ (6,689 )
Weighted average shares outstanding, basic and diluted 676
Net loss per share attributable to common stockholders, basic and
diluted $ (9.89 )
In May 2016, the Company issued an additional 6,900,000 shares of
common stock in connection with its IPO and 23,481,956 shares of
common stock in connection with the automatic conversion of its
convertible preferred stock upon the closing of the IPO. In
addition, the Company issued a total of 3,055,554 shares of common
stock in two separate, concurrent private placements upon the
closing of the IPO. The issuance of these shares will result in a
significant increase in the Company’s weighted average shares
outstanding and impact the year-over-year comparability of the
Company’s (loss) earnings per share calculations for the next
twelve months.
The following common stock equivalents were excluded from the
calculation of diluted loss per unit or share because their
inclusion would have been anti-dilutive:
Three Months Ended March 31,
2016 2015
(In
thousands)
Preferred units
— 20,682
Unvested common units
— 1,014
Unvested incentive units
— 1,479
Unvested restricted stock 1,774
—
Stock options 2,618
—
4,392 23,175</t>
  </si>
  <si>
    <t>Related Party Transactions</t>
  </si>
  <si>
    <t>Related Party Transactions [Abstract]</t>
  </si>
  <si>
    <t>10. Related Party
Transactions
In July 2014, the Company issued Caribou Therapeutics Holdco, LLC,
a wholly-owned subsidiary of Caribou Biosciences, Inc., or Caribou,
8,110,599 Junior Preferred Units. As a result of this and related
transactions, Caribou owned 19.2% of the Company’s fully
diluted equity as of March 31, 2016.
During each of the three months ended March 31, 2016 and 2015, the
Company recognized $0.4 million in research and development expense
and, as of March 31, 2016 and December 31, 2015, had current
obligations of $0.4 million and $0.6 million, respectively, related
to license and service agreements entered into with Caribou. In
addition, the Company recognized $0.2 million in general and
administrative expense during each of the three months ended March
31, 2016 and 2015, related to the Company’s obligation to pay
30.0% of Caribou’s patent prosecution, filing and maintenance
costs under its intellectual property license agreement with
Caribou.
In connection with its entry into the collaboration and license
agreement and related equity transactions with Novartis, the
Company issued Novartis 4,761,905 Class A-1 Preferred Units and
2,666,666 Class A-2 Preferred Units. In August 2015, Novartis
acquired 761,905 shares of the Company’s Series B Preferred
Stock. As a result of these transaction, Novartis collectively
owned 18.2% of the Company’s fully diluted equity as of March
31, 2016. Refer to Note 7, Collaboration
During the three months ended March 31, 2016 and 2015, the Company
recognized $1.8 million and $1.3 million, respectively, in
collaboration revenue related to this collaboration. As of March
31, 2016 and December 31, 2015, the Company had recorded accounts
receivable of $1.0 million and deferred revenue of $9.5 million and
$10.3 million, respectively, related to this collaboration.</t>
  </si>
  <si>
    <t>Subsequent Events</t>
  </si>
  <si>
    <t>Subsequent Events [Abstract]</t>
  </si>
  <si>
    <t>11. Subsequent Events
Collaboration with Regeneron Pharmaceuticals, Inc.
In April 2016, the Company entered into a license and collaboration
agreement with Regeneron Pharmaceuticals, Inc.
(“Regeneron”). The agreement includes a product
component to research, develop and commercialize CRISPR/Cas-based
therapeutic products primarily focused on gene editing in the liver
as well as a technology collaboration component, pursuant to which
the Company and Regeneron will engage in research and development
activities aimed at discovering and developing novel technologies
and improvements to CRISPR/Cas technology to enhance the
Company’s gene editing platform. Under this agreement, the
Company also has the ability to access the Regeneron Genetics
Center and proprietary mouse models to be provided by Regeneron for
a limited number of the Company’s liver programs.
Under the terms of the collaboration, the Company and Regeneron
have agreed to a target selection process, whereby Regeneron may
obtain exclusive rights for up to 10 targets to be chosen by
Regeneron during the collaboration term, subject to various
adjustments and limitations set forth in the agreement. Of these 10
total targets, Regeneron may select up to five non-liver targets,
while the remaining targets will be focused in the liver. At the
inception of the agreement, Regeneron selected the first of its ten
targets, which is subject to a co-development and
co-commercialization arrangement between the Company and
Regeneron.
The Company retains the exclusive right to solely develop products
for certain indications. During the target selection process, the
Company has the right to choose additional liver targets for its
own development using commercially reasonable efforts. Certain
targets that either the Company or Regeneron select may be subject
to further co-development and co-commercialization arrangements at
the Company or Regeneron’s option, as applicable. In
addition, subject to certain restrictions, Regeneron will be able
to replace a limited number of targets with substitute targets upon
the payment of a specified replacement fee, in which case exclusive
rights to the replaced target revert to the Company.
Regeneron’s target selections are subject to certain
additional restrictions, including that non-liver targets are not
the subject of ongoing or planned research and development by the
Company or are not the subject of a collaboration or pending
collaboration with a third party.
A joint steering committee consisting of an equal number of
representatives from the Company and Regeneron will oversee the
general strategies and activities undertaken by the parties under
the collaboration. Research activities under the collaboration will
be governed by evaluation and research and development plans that
will outline the parties’ responsibilities under, anticipated
timelines of and budgets for, the various programs. The Company
will assist Regeneron with the preliminary evaluation of liver
targets, and Regeneron will be responsible for preclinical research
and the conduct of clinical development, manufacturing and
commercialization of products directed to each of its exclusive
targets under the oversight of the joint steering committee. The
Company may assist, as requested by Regeneron, with the later
discovery and research of product candidates directed to any
target. For each selected target, Regeneron is required to use
commercially reasonable efforts to submit regulatory filings
necessary to achieve initial IND acceptance for at least one
product directed to each applicable target, and following IND
acceptance for at least one product, to develop and commercialize
such product.
In connection with this collaboration, Regeneron agreed to purchase
$50.0 million of the Company’s common stock in a private
placement concurrent with the Company’s IPO, and the Company
received a nonrefundable upfront payment of $75.0 million. In
addition, the Company is eligible to earn, on a per-licensed target
basis, (i) up to $25.0 million in development milestones, including
for the dosing of the first patient in each of Phase I, Phase II
and Phase III clinical trials, (ii) up to $110.0 million in
regulatory milestones, including for the acceptance of a regulatory
filing in the U.S. and U.S. and ex-U.S. regulatory approvals, and
(iii) up to $185.0 million in sales-based milestone payments. The
Company is also eligible to earn royalties ranging from the high
single digits to low teens, in each case, on a per-product basis,
which royalties are potentially subject to various reductions and
offsets and are further subject to the Company’s existing low
single-digit royalty obligations under the Caribou license
agreement.
The collaboration term ends in April 2022, provided that Regeneron
may make a one-time payment of $25.0 million to extend the term for
an additional two-year period. The agreement will continue until
the date when no royalty or other payment obligations are due,
unless earlier terminated in accordance with the terms of the
agreement. Regeneron’s royalty payment obligations expire on
a country-by-country and product-by-product basis upon the later of
(i) the expiration of the last valid claim of the royalty-bearing
patents covering such product in such country, (ii) 12 years from
the first commercial sale of such product in such country, or (iii)
the expiration of regulatory exclusivity for such product. The
Company may terminate the agreement on a target-by-target basis if
Regeneron or any of its affiliates institutes a patent challenge
against our CRISPR/Cas or certain other background patent rights.
The Company may also terminate the agreement on a target-by-target
basis if Regeneron does not proceed with the development of a
product directed to a selected target within specified periods of
time. Regeneron may terminate the agreement, without cause, upon
180 days written notice to us, either in its entirety or on a
target-by-target basis, in which event, certain rights in the
terminated targets and associated intellectual property revert to
us, as described in the agreement. Following such termination, the
Company may owe Regeneron royalties, in certain circumstances, up
to mid-single digits on any terminated targets that we subsequently
commercialize on a product-by-product basis for a period of 12
years after the first commercial sale of any such products. Either
party may terminate the agreement either in its entirety or with
respect to the technology collaboration or one or more of the
targets selected by Regeneron, in the event of the other
party’s uncured material breach.</t>
  </si>
  <si>
    <t>Summary of Significant Accounting Policies (Policies)</t>
  </si>
  <si>
    <t>Recent Accounting Pronouncements</t>
  </si>
  <si>
    <t>Recent Accounting Pronouncements
In May 2014, the Financial Accounting Standards Board
(“FASB”) issued Accounting Standards Update
(“ASU”) No. 2014-09, Revenue from
Contracts with Customers (Topic 606), Revenue From Contracts With Customers:
Identifying Performance Obligations and Licensing
In August 2014, the FASB issued ASU No. 2014-15, Disclosure of
Uncertainties About an Entity’s Ability to Continue as a
Going Concern Presentation of
Financial Statements—Going Concern
In April 2015, the FASB issued ASU
No. 2015-05, Customer’s Accounting for Fees Paid
in a Cloud Computing Arrangement Internal-Use Software
In February 2016, the FASB issued ASU 2016-02, Leases Leases
In March 2016, the FASB issued ASU, 2016-09, Improvements to
Employee Share-Based Payment Accounting Compensation – Stock Compensation</t>
  </si>
  <si>
    <t>Fair Value Measurements (Tables)</t>
  </si>
  <si>
    <t>Summary of Financial Assets Recognized at Fair Value</t>
  </si>
  <si>
    <t>As of March 31, 2016 and December 31, 2015, the Company’s
financial assets recognized at fair value consisted of the
following:
Fair Value as of March 31,
2016
Total Level 1 Level 2 Level 3
(In
thousands)
Cash equivalents $ 30,005 $ 30,005 $
— $
—
Total $ 30,005 $ 30,005 $
— $
—
Fair Value as of December 31,
2015
Total Level 1 Level 2 Level 3
(In
thousands)
Cash equivalents $ 30,000 $ 30,000 $
— $
—
Total $ 30,000 $ 30,000 $
— $
—</t>
  </si>
  <si>
    <t>Accrued Expenses (Tables)</t>
  </si>
  <si>
    <t>Schedule of Accrued Expenses</t>
  </si>
  <si>
    <t>Accrued expenses consisted of the following:
March 31, 2016 December 31,
(In
thousands)
Employee compensation and benefits $ 625 $ 1,281
In-process research and development obligation 400 600
Research and development and professional expenses 1,948 907
Accrued expenses $ 2,973 $ 2,788</t>
  </si>
  <si>
    <t>Commitments and Contingencies (Tables)</t>
  </si>
  <si>
    <t>Schedule of Future Minimum Lease Payments</t>
  </si>
  <si>
    <t>Future minimum lease payments under this lease by year as of March
31, 2016 are as follows:
(In thousands)
Future minimum lease payments in year ending December 31:
2016 $ 370
2017 4,464
2018 4,598
2019 4,736
2020 4,878
Thereafter 9,786
Total future minimum lease payments $ 28,832</t>
  </si>
  <si>
    <t>Equity-Based Compensation (Tables)</t>
  </si>
  <si>
    <t>Schedule of Equity-Based Compensation Expense</t>
  </si>
  <si>
    <t>Equity-based compensation expense is classified in the consolidated
statements of operations as follows:
Three Months Ended March 31,
2016 2015
(In
thousands)
Research and development $ 454 $ 56
General and administrative 358 59
Total $ 812 $ 115</t>
  </si>
  <si>
    <t>Summary of Weighted Average Assumptions Used to Compute Fair Value of Option Granted</t>
  </si>
  <si>
    <t>Key assumptions used to apply this pricing model were as
follows:
Three Months Ended
Risk-free interest rate 1.3 %
Expected life of options 6.0 years
Expected volatility of underlying stock 87.7 %
Expected dividend yield 0.0 %</t>
  </si>
  <si>
    <t>Summary of Stock Option Activity</t>
  </si>
  <si>
    <t>The following is a summary of stock option activity for the three
months ended March 31, 2016:
Number of Weighted Average Exercise Price per Weighted Average Remaining Contractual Term Aggregate Intrinsic Value
(In
years)
(In thousands)
Outstanding at January 1, 2016 456,374 $ 6.04
Granted 2,161,558 6.83
Outstanding at March 31, 2016 2,617,932 $ 6.69 9.9 $ 212
Exercisable at March 31, 2016
— $
—
— $
—</t>
  </si>
  <si>
    <t>Founder Stock [Member]</t>
  </si>
  <si>
    <t>Summary of Stock Activity</t>
  </si>
  <si>
    <t>The following table summarizes the Company’s compensatory
Founder Stock activity for the three months ended March 31,
2016:
Number of Weighted
Unvested Founder Stock as of January 1, 2016 436,509 $ 0.37
Vested (42,244 ) 0.37
Unvested Founder Stock as of March 31, 2016 394,265 $ 0.37</t>
  </si>
  <si>
    <t>Restricted Stock [Member]</t>
  </si>
  <si>
    <t>The following table summarizes the Company’s restricted stock
activity for the three months ended March 31, 2016:
Number of Weighted
Unvested restricted stock as of January 1, 2016 1,945,036 $ 0.78
Vested (170,807 ) 0.73
Unvested restricted stock as of March 31, 2016 1,774,229 $ 0.81</t>
  </si>
  <si>
    <t>Loss Per Share (Tables)</t>
  </si>
  <si>
    <t>Schedule of Basic and Diluted Net Loss Per Share</t>
  </si>
  <si>
    <t>Basic and diluted loss per common unit was calculated as
follows:
Three Months Ended
(In thousands
except
Net loss $ (1,093 )
Weighted average common units outstanding, basic and diluted 1,284
Net loss per common unit, basic and diluted $ (0.85 )
Following the Reorganization, the Company calculates loss per share
attributable to common stockholders based on its outstanding common
stock.
Basic and diluted loss per share attributable to common
stockholders was calculated as follows:
Three Months Ended
(In thousands
except
Net loss $ (6,689 )
Weighted average shares outstanding, basic and diluted 676
Net loss per share attributable to common stockholders, basic and
diluted $ (9.89 )</t>
  </si>
  <si>
    <t>Potential Dilutive Securities Excluded from Computation of Diluted Net Loss Per Common Share</t>
  </si>
  <si>
    <t>The following common stock equivalents were excluded from the
calculation of diluted loss per unit or share because their
inclusion would have been anti-dilutive:
Three Months Ended March 31,
2016 2015
(In
thousands)
Preferred units
— 20,682
Unvested common units
— 1,014
Unvested incentive units
— 1,479
Unvested restricted stock 1,774
—
Stock options 2,618
—
4,392 23,175</t>
  </si>
  <si>
    <t>Overview and Basis of Presentation - Additional Information (Detail) - Subsequent Event [Member] $ / shares in Units, $ in Millions</t>
  </si>
  <si>
    <t>May. 11, 2016USD ($)$ / sharesshares</t>
  </si>
  <si>
    <t>Apr. 25, 2016</t>
  </si>
  <si>
    <t>May. 31, 2016shares</t>
  </si>
  <si>
    <t>IPO [Member]</t>
  </si>
  <si>
    <t>Organization Consolidation And Presentation Of Financial Statements Disclosure [Line Items]</t>
  </si>
  <si>
    <t>Number of common stock issued upon conversion of shares</t>
  </si>
  <si>
    <t>Common stock price per share | $ / shares</t>
  </si>
  <si>
    <t>Proceeds from issuance initial public offering | $</t>
  </si>
  <si>
    <t>Reverse stock split ratio of common stock</t>
  </si>
  <si>
    <t>Reverse stock split description</t>
  </si>
  <si>
    <t>One-for-1.7 reverse stock split</t>
  </si>
  <si>
    <t>Effective date of reverse stock split</t>
  </si>
  <si>
    <t>Apr. 25,
		2016</t>
  </si>
  <si>
    <t>Convertible preferred stock conversion ratio</t>
  </si>
  <si>
    <t>One-for-0.6465903</t>
  </si>
  <si>
    <t>Conversion of convertible preferred stock into common stock</t>
  </si>
  <si>
    <t>Private Placement [Member]</t>
  </si>
  <si>
    <t>Number of common stock issued upon conversion of value | $</t>
  </si>
  <si>
    <t>Fair Value Measurements - Summary of Financial Assets Recognized at Fair Value (Detail) - USD ($) $ in Thousands</t>
  </si>
  <si>
    <t>Fair Value, Assets and Liabilities Measured on Recurring and Nonrecurring Basis [Line Items]</t>
  </si>
  <si>
    <t>Cash equivalents</t>
  </si>
  <si>
    <t>Total</t>
  </si>
  <si>
    <t>Level 1 [Member]</t>
  </si>
  <si>
    <t>Accrued Expenses - Schedule of Accrued Expenses (Detail) - USD ($) $ in Thousands</t>
  </si>
  <si>
    <t>Employee compensation and benefits</t>
  </si>
  <si>
    <t>In-process research and development obligation</t>
  </si>
  <si>
    <t>Research and development and professional expenses</t>
  </si>
  <si>
    <t>Income Taxes - Additional Information (Detail) - USD ($) $ in Thousands</t>
  </si>
  <si>
    <t>Income tax provision</t>
  </si>
  <si>
    <t>Consideration received under collaboration agreement</t>
  </si>
  <si>
    <t>Income tax provision within equity</t>
  </si>
  <si>
    <t>Accrual for intraperiod tax allocation</t>
  </si>
  <si>
    <t>Commitments and Contingencies - Additional Information (Detail) - Cambridge, Massachusetts [Member] $ in Millions</t>
  </si>
  <si>
    <t>Mar. 31, 2016USD ($)</t>
  </si>
  <si>
    <t>Operating Leased Assets [Line Items]</t>
  </si>
  <si>
    <t>Operating lease arrangement term</t>
  </si>
  <si>
    <t>10 years</t>
  </si>
  <si>
    <t>Number of lease years before optional extension and early termination can be exercised</t>
  </si>
  <si>
    <t>6 years</t>
  </si>
  <si>
    <t>Capital lease obligation additional period of term of leases in years</t>
  </si>
  <si>
    <t>3 years</t>
  </si>
  <si>
    <t>Operating lease security deposit</t>
  </si>
  <si>
    <t>Commitments and Contingencies - Schedule of Future Minimum Lease Payments (Detail) $ in Thousands</t>
  </si>
  <si>
    <t>Operating Leases, Future Minimum Payments Due, Fiscal Year Maturity [Abstract]</t>
  </si>
  <si>
    <t>Thereafter</t>
  </si>
  <si>
    <t>Total future minimum lease payments</t>
  </si>
  <si>
    <t>Collaboration - Additional Information (Detail) - USD ($)</t>
  </si>
  <si>
    <t>1 Months Ended</t>
  </si>
  <si>
    <t>16 Months Ended</t>
  </si>
  <si>
    <t>Jan. 31, 2015</t>
  </si>
  <si>
    <t>Collaborative Arrangements and Non-collaborative Arrangement Transactions [Line Items]</t>
  </si>
  <si>
    <t>Difference between cash proceeds received and estimated fair value of preferred units</t>
  </si>
  <si>
    <t>Novartis [Member] | Class A Preferred Units [Member]</t>
  </si>
  <si>
    <t>Proceeds from issuance of preferred stock</t>
  </si>
  <si>
    <t>Estimated fair value of units</t>
  </si>
  <si>
    <t>Novartis [Member] | Maximum [Member]</t>
  </si>
  <si>
    <t>Development based milestone payments under agreement</t>
  </si>
  <si>
    <t>Regulatory based milestone payments for first indication</t>
  </si>
  <si>
    <t>Regulatory based milestone payments for second indication</t>
  </si>
  <si>
    <t>Sales based milestone payments under agreement</t>
  </si>
  <si>
    <t>Novartis [Member] | Collaborative Arrangement [Member]</t>
  </si>
  <si>
    <t>Technology access fees</t>
  </si>
  <si>
    <t>Quarterly research payments</t>
  </si>
  <si>
    <t>Research term</t>
  </si>
  <si>
    <t>5 years</t>
  </si>
  <si>
    <t>Novartis [Member] | Collaborative Arrangement [Member] | Upfront Technology Access Payment [Member]</t>
  </si>
  <si>
    <t>Novartis [Member] | Collaborative Arrangement [Member] | Maximum [Member]</t>
  </si>
  <si>
    <t>Total research funding</t>
  </si>
  <si>
    <t>Equity-Based Compensation - Schedule of Equity-Based Compensation Expense (Detail) - USD ($) $ in Thousands</t>
  </si>
  <si>
    <t>Share-based Compensation Arrangement by Share-based Payment Award, Compensation Cost [Line Items]</t>
  </si>
  <si>
    <t>Equity-based compensation expense</t>
  </si>
  <si>
    <t>Research and Development [Member]</t>
  </si>
  <si>
    <t>General and Administrative [Member]</t>
  </si>
  <si>
    <t>Equity-Based Compensation - Summary of Stock Activity (Detail)</t>
  </si>
  <si>
    <t>Mar. 31, 2016$ / sharesshares</t>
  </si>
  <si>
    <t>Share-based Compensation Arrangement by Share-based Payment Award [Line Items]</t>
  </si>
  <si>
    <t>Number of Shares, Unvested, Beginning balance | shares</t>
  </si>
  <si>
    <t>Number of Shares, Vested | shares</t>
  </si>
  <si>
    <t>Number of Shares, Unvested, Ending balance | shares</t>
  </si>
  <si>
    <t>Weighted Average Grant Date Fair Value per Share, Unvested, Beginning balance | $ / shares</t>
  </si>
  <si>
    <t>Weighted Average Grant Date Fair Value per Share, Vested | $ / shares</t>
  </si>
  <si>
    <t>Weighted Average Grant Date Fair Value per Share, Unvested, Ending balance | $ / shares</t>
  </si>
  <si>
    <t>Equity-Based Compensation - Additional Information (Detail) - USD ($) $ / shares in Units, $ in Millions</t>
  </si>
  <si>
    <t>Total unrecognized stock-based compensation expense</t>
  </si>
  <si>
    <t>Weighted average grant date fair value per share</t>
  </si>
  <si>
    <t>Stock option awards granted</t>
  </si>
  <si>
    <t>Unrecognized compensation cost related to stock options</t>
  </si>
  <si>
    <t>Founder Stock and Restricted Stock [Member]</t>
  </si>
  <si>
    <t>Weighted average period of unrecognized compensation costs</t>
  </si>
  <si>
    <t>2 years 8 months 12 days</t>
  </si>
  <si>
    <t>Stock Options [Member]</t>
  </si>
  <si>
    <t>3 years 9 months 18 days</t>
  </si>
  <si>
    <t>Equity-Based Compensation - Summary of Weighted Average Assumptions Used to Compute Fair Value of Option Granted (Detail)</t>
  </si>
  <si>
    <t>Risk-free interest rate</t>
  </si>
  <si>
    <t>1.30%</t>
  </si>
  <si>
    <t>Expected life of options</t>
  </si>
  <si>
    <t>Expected volatility of underlying stock</t>
  </si>
  <si>
    <t>87.70%</t>
  </si>
  <si>
    <t>Expected dividend yield</t>
  </si>
  <si>
    <t>0.00%</t>
  </si>
  <si>
    <t>Equity-Based Compensation - Summary of Stock Option Activity (Detail) - USD ($) $ / shares in Units, $ in Thousands</t>
  </si>
  <si>
    <t>Number of Options, Outstanding, Beginning Balance</t>
  </si>
  <si>
    <t>Number of options, Granted</t>
  </si>
  <si>
    <t>Number of Options, Outstanding, Ending Balance</t>
  </si>
  <si>
    <t>Number of Options, Exercisable</t>
  </si>
  <si>
    <t>Weighted Average Exercise Price per Share, Outstanding, Beginning Balance</t>
  </si>
  <si>
    <t>Weighted Average Exercise Price per Share, Granted</t>
  </si>
  <si>
    <t>Weighted Average Exercise Price per Share, Outstanding, Ending Balance</t>
  </si>
  <si>
    <t>Weighted Average Exercise Price per Share, Exercisable</t>
  </si>
  <si>
    <t>Weighted Average Remaining Contractual Term, Outstanding</t>
  </si>
  <si>
    <t>9 years 10 months 24 days</t>
  </si>
  <si>
    <t>Aggregate Intrinsic Value, Outstanding</t>
  </si>
  <si>
    <t>Loss Per Share - Schedule of Basic and Diluted Net Loss Per Share (Detail) - USD ($) $ / shares in Units, shares in Thousands, $ in Thousands</t>
  </si>
  <si>
    <t>Loss Per Share - Additional Information (Detail) - Subsequent Event [Member] - shares</t>
  </si>
  <si>
    <t>May. 11, 2016</t>
  </si>
  <si>
    <t>May. 31, 2016</t>
  </si>
  <si>
    <t>Earnings Loss Per Share [Line Items]</t>
  </si>
  <si>
    <t>Loss Per Share - Potential Dilutive Securities Excluded from Computation of Diluted Net Loss Per Common Share (Detail) - shares shares in Thousands</t>
  </si>
  <si>
    <t>Antidilutive Securities Excluded from Computation of Earnings Per Share [Line Items]</t>
  </si>
  <si>
    <t>Potential dilutive securities excluded from computation of diluted net loss per common share</t>
  </si>
  <si>
    <t>Preferred Units [Member]</t>
  </si>
  <si>
    <t>Unvested Common Units [Member]</t>
  </si>
  <si>
    <t>Unvested Incentive Units [Member]</t>
  </si>
  <si>
    <t>Unvested Restricted Stock [Member]</t>
  </si>
  <si>
    <t>Related Party Transactions - Additional Information (Detail) - USD ($) $ in Thousands</t>
  </si>
  <si>
    <t>Aug. 31, 2015</t>
  </si>
  <si>
    <t>Jul. 31, 2014</t>
  </si>
  <si>
    <t>Related Party Transaction [Line Items]</t>
  </si>
  <si>
    <t>Research and development expense</t>
  </si>
  <si>
    <t>General and administrative expenses</t>
  </si>
  <si>
    <t>Caribou [Member]</t>
  </si>
  <si>
    <t>Junior preferred units issued</t>
  </si>
  <si>
    <t>Percentage of shares owned</t>
  </si>
  <si>
    <t>19.20%</t>
  </si>
  <si>
    <t>Current obligations related to license and service agreements with related party</t>
  </si>
  <si>
    <t>Percentage of related party obligation</t>
  </si>
  <si>
    <t>30.00%</t>
  </si>
  <si>
    <t>18.20%</t>
  </si>
  <si>
    <t>Novartis [Member] | Class A-1 Preferred Units [Member] | Collaborative Arrangement [Member]</t>
  </si>
  <si>
    <t>Novartis [Member] | Class A-2 Preferred Units [Member] | Collaborative Arrangement [Member]</t>
  </si>
  <si>
    <t>Novartis [Member] | Series B Preferred Stock [Member] | Collaborative Arrangement [Member]</t>
  </si>
  <si>
    <t>Preferred stock, shares acquired</t>
  </si>
  <si>
    <t>Subsequent Events - Additional Information (Detail) - Collaborative Arrangement [Member] - Regeneron Pharmaceuticals Inc. [Member] - Subsequent Event [Member] $ in Millions</t>
  </si>
  <si>
    <t>Apr. 30, 2016USD ($)</t>
  </si>
  <si>
    <t>Subsequent Event [Line Items]</t>
  </si>
  <si>
    <t>Purchase of common stock through private placement</t>
  </si>
  <si>
    <t>Upfront payment received</t>
  </si>
  <si>
    <t>One time collaboration payment</t>
  </si>
  <si>
    <t>Collaboration term extension period</t>
  </si>
  <si>
    <t>2 years</t>
  </si>
  <si>
    <t>Royalty payment obligation expiration period</t>
  </si>
  <si>
    <t>12 years</t>
  </si>
  <si>
    <t>Termination period of agreement</t>
  </si>
  <si>
    <t>180 days</t>
  </si>
  <si>
    <t>Maximum [Member]</t>
  </si>
  <si>
    <t>Regulatory based milestone payments under agreem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52130</v>
      </c>
    </row>
    <row r="12" spans="1:3">
      <c s="4" r="A12" t="s">
        <v>19</v>
      </c>
      <c s="4" r="B12" t="s">
        <v>20</v>
      </c>
    </row>
    <row r="13" spans="1:3">
      <c s="4" r="A13" t="s">
        <v>21</v>
      </c>
      <c s="4" r="B13" t="s">
        <v>22</v>
      </c>
    </row>
    <row r="14" spans="1:3">
      <c s="4" r="A14" t="s">
        <v>23</v>
      </c>
      <c s="6" r="C14" t="n">
        <v>35996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1</v>
      </c>
      <c s="2" r="B1" t="s">
        <v>1</v>
      </c>
    </row>
    <row r="2" spans="1:2">
      <c s="2" r="B2" t="s">
        <v>2</v>
      </c>
    </row>
    <row r="3" spans="1:2">
      <c s="3" r="A3" t="s">
        <v>104</v>
      </c>
    </row>
    <row r="4" spans="1:2">
      <c s="4" r="A4" t="s">
        <v>121</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5</v>
      </c>
      <c s="2" r="B1" t="s">
        <v>1</v>
      </c>
    </row>
    <row r="2" spans="1:2">
      <c s="2" r="B2" t="s">
        <v>2</v>
      </c>
    </row>
    <row r="3" spans="1:2">
      <c s="3" r="A3" t="s">
        <v>107</v>
      </c>
    </row>
    <row r="4" spans="1:2">
      <c s="4" r="A4" t="s">
        <v>136</v>
      </c>
      <c s="4" r="B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8</v>
      </c>
      <c s="2" r="B1" t="s">
        <v>1</v>
      </c>
    </row>
    <row r="2" spans="1:2">
      <c s="2" r="B2" t="s">
        <v>2</v>
      </c>
    </row>
    <row r="3" spans="1:2">
      <c s="3" r="A3" t="s">
        <v>110</v>
      </c>
    </row>
    <row r="4" spans="1:2">
      <c s="4" r="A4" t="s">
        <v>139</v>
      </c>
      <c s="4" r="B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13</v>
      </c>
    </row>
    <row r="4" spans="1:2">
      <c s="4" r="A4" t="s">
        <v>142</v>
      </c>
      <c s="4" r="B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4192</v>
      </c>
      <c s="7" r="C3" t="n">
        <v>75816</v>
      </c>
    </row>
    <row r="4" spans="1:3">
      <c s="4" r="A4" t="s">
        <v>28</v>
      </c>
      <c s="6" r="B4" t="n">
        <v>1000</v>
      </c>
      <c s="6" r="C4" t="n">
        <v>1000</v>
      </c>
    </row>
    <row r="5" spans="1:3">
      <c s="4" r="A5" t="s">
        <v>29</v>
      </c>
      <c s="6" r="B5" t="n">
        <v>745</v>
      </c>
      <c s="6" r="C5" t="n">
        <v>810</v>
      </c>
    </row>
    <row r="6" spans="1:3">
      <c s="4" r="A6" t="s">
        <v>30</v>
      </c>
      <c s="6" r="B6" t="n">
        <v>65937</v>
      </c>
      <c s="6" r="C6" t="n">
        <v>77626</v>
      </c>
    </row>
    <row r="7" spans="1:3">
      <c s="4" r="A7" t="s">
        <v>31</v>
      </c>
      <c s="6" r="B7" t="n">
        <v>4228</v>
      </c>
      <c s="6" r="C7" t="n">
        <v>2708</v>
      </c>
    </row>
    <row r="8" spans="1:3">
      <c s="4" r="A8" t="s">
        <v>32</v>
      </c>
      <c s="6" r="B8" t="n">
        <v>5375</v>
      </c>
      <c s="6" r="C8" t="n">
        <v>1805</v>
      </c>
    </row>
    <row r="9" spans="1:3">
      <c s="4" r="A9" t="s">
        <v>33</v>
      </c>
      <c s="6" r="B9" t="n">
        <v>75540</v>
      </c>
      <c s="6" r="C9" t="n">
        <v>82139</v>
      </c>
    </row>
    <row r="10" spans="1:3">
      <c s="3" r="A10" t="s">
        <v>34</v>
      </c>
    </row>
    <row r="11" spans="1:3">
      <c s="4" r="A11" t="s">
        <v>35</v>
      </c>
      <c s="6" r="B11" t="n">
        <v>1206</v>
      </c>
      <c s="6" r="C11" t="n">
        <v>1360</v>
      </c>
    </row>
    <row r="12" spans="1:3">
      <c s="4" r="A12" t="s">
        <v>36</v>
      </c>
      <c s="6" r="B12" t="n">
        <v>2973</v>
      </c>
      <c s="6" r="C12" t="n">
        <v>2788</v>
      </c>
    </row>
    <row r="13" spans="1:3">
      <c s="4" r="A13" t="s">
        <v>37</v>
      </c>
      <c s="6" r="B13" t="n">
        <v>6781</v>
      </c>
      <c s="6" r="C13" t="n">
        <v>6547</v>
      </c>
    </row>
    <row r="14" spans="1:3">
      <c s="4" r="A14" t="s">
        <v>38</v>
      </c>
      <c s="6" r="B14" t="n">
        <v>10960</v>
      </c>
      <c s="6" r="C14" t="n">
        <v>10695</v>
      </c>
    </row>
    <row r="15" spans="1:3">
      <c s="4" r="A15" t="s">
        <v>39</v>
      </c>
      <c s="6" r="B15" t="n">
        <v>2753</v>
      </c>
      <c s="6" r="C15" t="n">
        <v>3765</v>
      </c>
    </row>
    <row r="16" spans="1:3">
      <c s="4" r="A16" t="s">
        <v>40</v>
      </c>
      <c s="7" r="B16" t="n">
        <v>349</v>
      </c>
      <c s="7" r="C16" t="n">
        <v>323</v>
      </c>
    </row>
    <row r="17" spans="1:3">
      <c s="4" r="A17" t="s">
        <v>41</v>
      </c>
      <c s="4" r="B17" t="s">
        <v>42</v>
      </c>
      <c s="4" r="C17" t="s">
        <v>42</v>
      </c>
    </row>
    <row r="18" spans="1:3">
      <c s="4" r="A18" t="s">
        <v>43</v>
      </c>
      <c s="7" r="B18" t="n">
        <v>88620</v>
      </c>
      <c s="7" r="C18" t="n">
        <v>88557</v>
      </c>
    </row>
    <row r="19" spans="1:3">
      <c s="3" r="A19" t="s">
        <v>44</v>
      </c>
    </row>
    <row r="20" spans="1:3">
      <c s="4" r="A20" t="s">
        <v>45</v>
      </c>
      <c s="6" r="B20" t="n">
        <v>0</v>
      </c>
      <c s="6" r="C20" t="n">
        <v>0</v>
      </c>
    </row>
    <row r="21" spans="1:3">
      <c s="4" r="A21" t="s">
        <v>46</v>
      </c>
      <c s="6" r="B21" t="n">
        <v>1483</v>
      </c>
      <c s="6" r="C21" t="n">
        <v>735</v>
      </c>
    </row>
    <row r="22" spans="1:3">
      <c s="4" r="A22" t="s">
        <v>47</v>
      </c>
      <c s="6" r="B22" t="n">
        <v>-28625</v>
      </c>
      <c s="6" r="C22" t="n">
        <v>-21936</v>
      </c>
    </row>
    <row r="23" spans="1:3">
      <c s="4" r="A23" t="s">
        <v>48</v>
      </c>
      <c s="6" r="B23" t="n">
        <v>-27142</v>
      </c>
      <c s="6" r="C23" t="n">
        <v>-21201</v>
      </c>
    </row>
    <row r="24" spans="1:3">
      <c s="4" r="A24" t="s">
        <v>49</v>
      </c>
      <c s="7" r="B24" t="n">
        <v>75540</v>
      </c>
      <c s="7" r="C24" t="n">
        <v>82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4</v>
      </c>
      <c s="2" r="B1" t="s">
        <v>1</v>
      </c>
    </row>
    <row r="2" spans="1:2">
      <c s="2" r="B2" t="s">
        <v>2</v>
      </c>
    </row>
    <row r="3" spans="1:2">
      <c s="3" r="A3" t="s">
        <v>119</v>
      </c>
    </row>
    <row r="4" spans="1:2">
      <c s="4" r="A4" t="s">
        <v>145</v>
      </c>
      <c s="4" r="B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4" r="A3" t="s">
        <v>148</v>
      </c>
      <c s="4" r="B3" t="s">
        <v>149</v>
      </c>
    </row>
    <row r="4" spans="1:2">
      <c s="4" r="A4" t="s">
        <v>150</v>
      </c>
      <c s="4" r="B4" t="s">
        <v>151</v>
      </c>
    </row>
    <row r="5" spans="1:2">
      <c s="4" r="A5" t="s">
        <v>152</v>
      </c>
      <c s="4" r="B5" t="s">
        <v>153</v>
      </c>
    </row>
    <row r="6" spans="1:2">
      <c s="4" r="A6" t="s">
        <v>154</v>
      </c>
    </row>
    <row r="7" spans="1:2">
      <c s="4" r="A7" t="s">
        <v>155</v>
      </c>
      <c s="4" r="B7" t="s">
        <v>156</v>
      </c>
    </row>
    <row r="8" spans="1:2">
      <c s="4" r="A8" t="s">
        <v>157</v>
      </c>
    </row>
    <row r="9" spans="1:2">
      <c s="4" r="A9" t="s">
        <v>155</v>
      </c>
      <c s="4" r="B9"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27</v>
      </c>
    </row>
    <row r="4" spans="1:2">
      <c s="4" r="A4" t="s">
        <v>160</v>
      </c>
      <c s="4" r="B4" t="s">
        <v>161</v>
      </c>
    </row>
    <row r="5" spans="1:2">
      <c s="4" r="A5" t="s">
        <v>162</v>
      </c>
      <c s="4" r="B5"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32"/>
    <col customWidth="1" max="4" min="4" width="20"/>
  </cols>
  <sheetData>
    <row r="1" spans="1:4">
      <c s="1" r="A1" t="s">
        <v>164</v>
      </c>
      <c s="2" r="B1" t="s">
        <v>165</v>
      </c>
      <c s="2" r="C1" t="s">
        <v>166</v>
      </c>
      <c s="2" r="D1" t="s">
        <v>167</v>
      </c>
    </row>
    <row r="2" spans="1:4">
      <c s="4" r="A2" t="s">
        <v>168</v>
      </c>
    </row>
    <row r="3" spans="1:4">
      <c s="3" r="A3" t="s">
        <v>169</v>
      </c>
    </row>
    <row r="4" spans="1:4">
      <c s="4" r="A4" t="s">
        <v>170</v>
      </c>
      <c s="6" r="B4" t="n">
        <v>6900000</v>
      </c>
      <c s="6" r="D4" t="n">
        <v>6900000</v>
      </c>
    </row>
    <row r="5" spans="1:4">
      <c s="4" r="A5" t="s">
        <v>171</v>
      </c>
      <c s="7" r="B5" t="n">
        <v>18</v>
      </c>
    </row>
    <row r="6" spans="1:4">
      <c s="4" r="A6" t="s">
        <v>172</v>
      </c>
      <c s="10" r="B6" t="n">
        <v>115.5</v>
      </c>
    </row>
    <row r="7" spans="1:4">
      <c s="4" r="A7" t="s">
        <v>173</v>
      </c>
      <c s="11" r="C7" t="n">
        <v>0.588</v>
      </c>
    </row>
    <row r="8" spans="1:4">
      <c s="4" r="A8" t="s">
        <v>174</v>
      </c>
      <c s="4" r="C8" t="s">
        <v>175</v>
      </c>
    </row>
    <row r="9" spans="1:4">
      <c s="4" r="A9" t="s">
        <v>176</v>
      </c>
      <c s="4" r="C9" t="s">
        <v>177</v>
      </c>
    </row>
    <row r="10" spans="1:4">
      <c s="4" r="A10" t="s">
        <v>178</v>
      </c>
      <c s="4" r="B10" t="s">
        <v>179</v>
      </c>
    </row>
    <row r="11" spans="1:4">
      <c s="4" r="A11" t="s">
        <v>180</v>
      </c>
      <c s="6" r="B11" t="n">
        <v>23481956</v>
      </c>
      <c s="6" r="D11" t="n">
        <v>23481956</v>
      </c>
    </row>
    <row r="12" spans="1:4">
      <c s="4" r="A12" t="s">
        <v>181</v>
      </c>
    </row>
    <row r="13" spans="1:4">
      <c s="3" r="A13" t="s">
        <v>169</v>
      </c>
    </row>
    <row r="14" spans="1:4">
      <c s="4" r="A14" t="s">
        <v>170</v>
      </c>
      <c s="6" r="B14" t="n">
        <v>3055554</v>
      </c>
      <c s="6" r="D14" t="n">
        <v>3055554</v>
      </c>
    </row>
    <row r="15" spans="1:4">
      <c s="4" r="A15" t="s">
        <v>182</v>
      </c>
      <c s="7" r="B15" t="n">
        <v>5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3</v>
      </c>
      <c s="2" r="B1" t="s">
        <v>2</v>
      </c>
      <c s="2" r="C1" t="s">
        <v>25</v>
      </c>
    </row>
    <row r="2" spans="1:3">
      <c s="3" r="A2" t="s">
        <v>184</v>
      </c>
    </row>
    <row r="3" spans="1:3">
      <c s="4" r="A3" t="s">
        <v>185</v>
      </c>
      <c s="7" r="B3" t="n">
        <v>30005</v>
      </c>
      <c s="7" r="C3" t="n">
        <v>30000</v>
      </c>
    </row>
    <row r="4" spans="1:3">
      <c s="4" r="A4" t="s">
        <v>186</v>
      </c>
      <c s="6" r="B4" t="n">
        <v>30005</v>
      </c>
      <c s="6" r="C4" t="n">
        <v>30000</v>
      </c>
    </row>
    <row r="5" spans="1:3">
      <c s="4" r="A5" t="s">
        <v>187</v>
      </c>
    </row>
    <row r="6" spans="1:3">
      <c s="3" r="A6" t="s">
        <v>184</v>
      </c>
    </row>
    <row r="7" spans="1:3">
      <c s="4" r="A7" t="s">
        <v>185</v>
      </c>
      <c s="6" r="B7" t="n">
        <v>30005</v>
      </c>
      <c s="6" r="C7" t="n">
        <v>30000</v>
      </c>
    </row>
    <row r="8" spans="1:3">
      <c s="4" r="A8" t="s">
        <v>186</v>
      </c>
      <c s="7" r="B8" t="n">
        <v>30005</v>
      </c>
      <c s="7" r="C8" t="n">
        <v>3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8</v>
      </c>
      <c s="2" r="B1" t="s">
        <v>2</v>
      </c>
      <c s="2" r="C1" t="s">
        <v>25</v>
      </c>
    </row>
    <row r="2" spans="1:3">
      <c s="3" r="A2" t="s">
        <v>113</v>
      </c>
    </row>
    <row r="3" spans="1:3">
      <c s="4" r="A3" t="s">
        <v>189</v>
      </c>
      <c s="7" r="B3" t="n">
        <v>625</v>
      </c>
      <c s="7" r="C3" t="n">
        <v>1281</v>
      </c>
    </row>
    <row r="4" spans="1:3">
      <c s="4" r="A4" t="s">
        <v>190</v>
      </c>
      <c s="6" r="B4" t="n">
        <v>400</v>
      </c>
      <c s="6" r="C4" t="n">
        <v>600</v>
      </c>
    </row>
    <row r="5" spans="1:3">
      <c s="4" r="A5" t="s">
        <v>191</v>
      </c>
      <c s="6" r="B5" t="n">
        <v>1948</v>
      </c>
      <c s="6" r="C5" t="n">
        <v>907</v>
      </c>
    </row>
    <row r="6" spans="1:3">
      <c s="4" r="A6" t="s">
        <v>36</v>
      </c>
      <c s="7" r="B6" t="n">
        <v>2973</v>
      </c>
      <c s="7" r="C6" t="n">
        <v>27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192</v>
      </c>
      <c s="2" r="B1" t="s">
        <v>1</v>
      </c>
    </row>
    <row r="2" spans="1:3">
      <c s="2" r="B2" t="s">
        <v>2</v>
      </c>
      <c s="2" r="C2" t="s">
        <v>62</v>
      </c>
    </row>
    <row r="3" spans="1:3">
      <c s="3" r="A3" t="s">
        <v>116</v>
      </c>
    </row>
    <row r="4" spans="1:3">
      <c s="4" r="A4" t="s">
        <v>193</v>
      </c>
      <c s="7" r="B4" t="n">
        <v>0</v>
      </c>
      <c s="7" r="C4" t="n">
        <v>-102</v>
      </c>
    </row>
    <row r="5" spans="1:3">
      <c s="4" r="A5" t="s">
        <v>194</v>
      </c>
      <c s="6" r="C5" t="n">
        <v>2600</v>
      </c>
    </row>
    <row r="6" spans="1:3">
      <c s="4" r="A6" t="s">
        <v>195</v>
      </c>
      <c s="6" r="C6" t="n">
        <v>1000</v>
      </c>
    </row>
    <row r="7" spans="1:3">
      <c s="4" r="A7" t="s">
        <v>196</v>
      </c>
      <c s="7" r="C7" t="n">
        <v>9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97</v>
      </c>
      <c s="2" r="B1" t="s">
        <v>1</v>
      </c>
    </row>
    <row r="2" spans="1:2">
      <c s="2" r="B2" t="s">
        <v>198</v>
      </c>
    </row>
    <row r="3" spans="1:2">
      <c s="3" r="A3" t="s">
        <v>199</v>
      </c>
    </row>
    <row r="4" spans="1:2">
      <c s="4" r="A4" t="s">
        <v>200</v>
      </c>
      <c s="4" r="B4" t="s">
        <v>201</v>
      </c>
    </row>
    <row r="5" spans="1:2">
      <c s="4" r="A5" t="s">
        <v>202</v>
      </c>
      <c s="4" r="B5" t="s">
        <v>203</v>
      </c>
    </row>
    <row r="6" spans="1:2">
      <c s="4" r="A6" t="s">
        <v>204</v>
      </c>
      <c s="4" r="B6" t="s">
        <v>205</v>
      </c>
    </row>
    <row r="7" spans="1:2">
      <c s="4" r="A7" t="s">
        <v>206</v>
      </c>
      <c s="10" r="B7" t="n">
        <v>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07</v>
      </c>
      <c s="2" r="B1" t="s">
        <v>198</v>
      </c>
    </row>
    <row r="2" spans="1:2">
      <c s="3" r="A2" t="s">
        <v>208</v>
      </c>
    </row>
    <row r="3" spans="1:2">
      <c s="6" r="A3" t="n">
        <v>2016</v>
      </c>
      <c s="7" r="B3" t="n">
        <v>370</v>
      </c>
    </row>
    <row r="4" spans="1:2">
      <c s="6" r="A4" t="n">
        <v>2017</v>
      </c>
      <c s="6" r="B4" t="n">
        <v>4464</v>
      </c>
    </row>
    <row r="5" spans="1:2">
      <c s="6" r="A5" t="n">
        <v>2018</v>
      </c>
      <c s="6" r="B5" t="n">
        <v>4598</v>
      </c>
    </row>
    <row r="6" spans="1:2">
      <c s="6" r="A6" t="n">
        <v>2019</v>
      </c>
      <c s="6" r="B6" t="n">
        <v>4736</v>
      </c>
    </row>
    <row r="7" spans="1:2">
      <c s="6" r="A7" t="n">
        <v>2020</v>
      </c>
      <c s="6" r="B7" t="n">
        <v>4878</v>
      </c>
    </row>
    <row r="8" spans="1:2">
      <c s="4" r="A8" t="s">
        <v>209</v>
      </c>
      <c s="6" r="B8" t="n">
        <v>9786</v>
      </c>
    </row>
    <row r="9" spans="1:2">
      <c s="4" r="A9" t="s">
        <v>210</v>
      </c>
      <c s="7" r="B9" t="n">
        <v>288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s="1" r="A1" t="s">
        <v>211</v>
      </c>
      <c s="2" r="B1" t="s">
        <v>212</v>
      </c>
      <c s="2" r="C1" t="s">
        <v>1</v>
      </c>
      <c s="2" r="E1" t="s">
        <v>213</v>
      </c>
    </row>
    <row r="2" spans="1:6">
      <c s="2" r="B2" t="s">
        <v>214</v>
      </c>
      <c s="2" r="C2" t="s">
        <v>2</v>
      </c>
      <c s="2" r="D2" t="s">
        <v>62</v>
      </c>
      <c s="2" r="E2" t="s">
        <v>2</v>
      </c>
      <c s="2" r="F2" t="s">
        <v>25</v>
      </c>
    </row>
    <row r="3" spans="1:6">
      <c s="3" r="A3" t="s">
        <v>215</v>
      </c>
    </row>
    <row r="4" spans="1:6">
      <c s="4" r="A4" t="s">
        <v>216</v>
      </c>
      <c s="7" r="D4" t="n">
        <v>2600000</v>
      </c>
    </row>
    <row r="5" spans="1:6">
      <c s="4" r="A5" t="s">
        <v>64</v>
      </c>
      <c s="7" r="C5" t="n">
        <v>1777000</v>
      </c>
      <c s="6" r="D5" t="n">
        <v>1286000</v>
      </c>
    </row>
    <row r="6" spans="1:6">
      <c s="4" r="A6" t="s">
        <v>217</v>
      </c>
    </row>
    <row r="7" spans="1:6">
      <c s="3" r="A7" t="s">
        <v>215</v>
      </c>
    </row>
    <row r="8" spans="1:6">
      <c s="4" r="A8" t="s">
        <v>218</v>
      </c>
      <c s="7" r="B8" t="n">
        <v>9000000</v>
      </c>
    </row>
    <row r="9" spans="1:6">
      <c s="4" r="A9" t="s">
        <v>219</v>
      </c>
      <c s="6" r="B9" t="n">
        <v>11600000</v>
      </c>
    </row>
    <row r="10" spans="1:6">
      <c s="4" r="A10" t="s">
        <v>216</v>
      </c>
      <c s="6" r="B10" t="n">
        <v>2600000</v>
      </c>
    </row>
    <row r="11" spans="1:6">
      <c s="4" r="A11" t="s">
        <v>220</v>
      </c>
    </row>
    <row r="12" spans="1:6">
      <c s="3" r="A12" t="s">
        <v>215</v>
      </c>
    </row>
    <row r="13" spans="1:6">
      <c s="4" r="A13" t="s">
        <v>221</v>
      </c>
      <c s="6" r="B13" t="n">
        <v>30300000</v>
      </c>
    </row>
    <row r="14" spans="1:6">
      <c s="4" r="A14" t="s">
        <v>222</v>
      </c>
      <c s="6" r="B14" t="n">
        <v>50000000</v>
      </c>
    </row>
    <row r="15" spans="1:6">
      <c s="4" r="A15" t="s">
        <v>223</v>
      </c>
      <c s="6" r="B15" t="n">
        <v>50000000</v>
      </c>
    </row>
    <row r="16" spans="1:6">
      <c s="4" r="A16" t="s">
        <v>224</v>
      </c>
      <c s="6" r="B16" t="n">
        <v>100000000</v>
      </c>
    </row>
    <row r="17" spans="1:6">
      <c s="4" r="A17" t="s">
        <v>225</v>
      </c>
    </row>
    <row r="18" spans="1:6">
      <c s="3" r="A18" t="s">
        <v>215</v>
      </c>
    </row>
    <row r="19" spans="1:6">
      <c s="4" r="A19" t="s">
        <v>64</v>
      </c>
      <c s="7" r="E19" t="n">
        <v>17400000</v>
      </c>
    </row>
    <row r="20" spans="1:6">
      <c s="4" r="A20" t="s">
        <v>226</v>
      </c>
      <c s="6" r="B20" t="n">
        <v>20000000</v>
      </c>
    </row>
    <row r="21" spans="1:6">
      <c s="4" r="A21" t="s">
        <v>227</v>
      </c>
      <c s="7" r="B21" t="n">
        <v>1000000</v>
      </c>
    </row>
    <row r="22" spans="1:6">
      <c s="4" r="A22" t="s">
        <v>228</v>
      </c>
      <c s="4" r="B22" t="s">
        <v>229</v>
      </c>
    </row>
    <row r="23" spans="1:6">
      <c s="4" r="A23" t="s">
        <v>64</v>
      </c>
      <c s="6" r="C23" t="n">
        <v>1800000</v>
      </c>
      <c s="7" r="D23" t="n">
        <v>1300000</v>
      </c>
      <c s="6" r="E23" t="n">
        <v>7900000</v>
      </c>
    </row>
    <row r="24" spans="1:6">
      <c s="4" r="A24" t="s">
        <v>85</v>
      </c>
      <c s="7" r="C24" t="n">
        <v>9500000</v>
      </c>
      <c s="7" r="E24" t="n">
        <v>9500000</v>
      </c>
      <c s="7" r="F24" t="n">
        <v>10300000</v>
      </c>
    </row>
    <row r="25" spans="1:6">
      <c s="4" r="A25" t="s">
        <v>230</v>
      </c>
    </row>
    <row r="26" spans="1:6">
      <c s="3" r="A26" t="s">
        <v>215</v>
      </c>
    </row>
    <row r="27" spans="1:6">
      <c s="4" r="A27" t="s">
        <v>64</v>
      </c>
      <c s="7" r="B27" t="n">
        <v>10000000</v>
      </c>
    </row>
    <row r="28" spans="1:6">
      <c s="4" r="A28" t="s">
        <v>231</v>
      </c>
    </row>
    <row r="29" spans="1:6">
      <c s="3" r="A29" t="s">
        <v>215</v>
      </c>
    </row>
    <row r="30" spans="1:6">
      <c s="4" r="A30" t="s">
        <v>232</v>
      </c>
      <c s="7" r="B30" t="n">
        <v>200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v>
      </c>
      <c s="2" r="B1" t="s">
        <v>2</v>
      </c>
      <c s="2" r="C1" t="s">
        <v>25</v>
      </c>
    </row>
    <row r="2" spans="1:3">
      <c s="4" r="A2" t="s">
        <v>51</v>
      </c>
      <c s="8" r="B2" t="n">
        <v>0.0001</v>
      </c>
      <c s="8" r="C2" t="n">
        <v>0.0001</v>
      </c>
    </row>
    <row r="3" spans="1:3">
      <c s="4" r="A3" t="s">
        <v>52</v>
      </c>
      <c s="6" r="B3" t="n">
        <v>50000000</v>
      </c>
      <c s="6" r="C3" t="n">
        <v>50000000</v>
      </c>
    </row>
    <row r="4" spans="1:3">
      <c s="4" r="A4" t="s">
        <v>53</v>
      </c>
      <c s="6" r="B4" t="n">
        <v>2558755</v>
      </c>
      <c s="6" r="C4" t="n">
        <v>2558755</v>
      </c>
    </row>
    <row r="5" spans="1:3">
      <c s="4" r="A5" t="s">
        <v>54</v>
      </c>
      <c s="6" r="B5" t="n">
        <v>2558755</v>
      </c>
      <c s="6" r="C5" t="n">
        <v>2558755</v>
      </c>
    </row>
    <row r="6" spans="1:3">
      <c s="4" r="A6" t="s">
        <v>55</v>
      </c>
    </row>
    <row r="7" spans="1:3">
      <c s="4" r="A7" t="s">
        <v>56</v>
      </c>
      <c s="8" r="B7" t="n">
        <v>0.0001</v>
      </c>
      <c s="8" r="C7" t="n">
        <v>0.0001</v>
      </c>
    </row>
    <row r="8" spans="1:3">
      <c s="4" r="A8" t="s">
        <v>57</v>
      </c>
      <c s="6" r="B8" t="n">
        <v>36500000</v>
      </c>
      <c s="6" r="C8" t="n">
        <v>36500000</v>
      </c>
    </row>
    <row r="9" spans="1:3">
      <c s="4" r="A9" t="s">
        <v>58</v>
      </c>
      <c s="6" r="B9" t="n">
        <v>36316628</v>
      </c>
      <c s="6" r="C9" t="n">
        <v>36316628</v>
      </c>
    </row>
    <row r="10" spans="1:3">
      <c s="4" r="A10" t="s">
        <v>59</v>
      </c>
      <c s="6" r="B10" t="n">
        <v>36316628</v>
      </c>
      <c s="6" r="C10" t="n">
        <v>36316628</v>
      </c>
    </row>
    <row r="11" spans="1:3">
      <c s="4" r="A11" t="s">
        <v>60</v>
      </c>
      <c s="7" r="B11" t="n">
        <v>95946</v>
      </c>
      <c s="7" r="C11" t="n">
        <v>959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3</v>
      </c>
      <c s="2" r="B1" t="s">
        <v>1</v>
      </c>
    </row>
    <row r="2" spans="1:3">
      <c s="2" r="B2" t="s">
        <v>2</v>
      </c>
      <c s="2" r="C2" t="s">
        <v>62</v>
      </c>
    </row>
    <row r="3" spans="1:3">
      <c s="3" r="A3" t="s">
        <v>234</v>
      </c>
    </row>
    <row r="4" spans="1:3">
      <c s="4" r="A4" t="s">
        <v>235</v>
      </c>
      <c s="7" r="B4" t="n">
        <v>812</v>
      </c>
      <c s="7" r="C4" t="n">
        <v>115</v>
      </c>
    </row>
    <row r="5" spans="1:3">
      <c s="4" r="A5" t="s">
        <v>236</v>
      </c>
    </row>
    <row r="6" spans="1:3">
      <c s="3" r="A6" t="s">
        <v>234</v>
      </c>
    </row>
    <row r="7" spans="1:3">
      <c s="4" r="A7" t="s">
        <v>235</v>
      </c>
      <c s="6" r="B7" t="n">
        <v>454</v>
      </c>
      <c s="6" r="C7" t="n">
        <v>56</v>
      </c>
    </row>
    <row r="8" spans="1:3">
      <c s="4" r="A8" t="s">
        <v>237</v>
      </c>
    </row>
    <row r="9" spans="1:3">
      <c s="3" r="A9" t="s">
        <v>234</v>
      </c>
    </row>
    <row r="10" spans="1:3">
      <c s="4" r="A10" t="s">
        <v>235</v>
      </c>
      <c s="7" r="B10" t="n">
        <v>358</v>
      </c>
      <c s="7" r="C10" t="n">
        <v>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s="1" r="A1" t="s">
        <v>238</v>
      </c>
      <c s="2" r="B1" t="s">
        <v>1</v>
      </c>
    </row>
    <row r="2" spans="1:2">
      <c s="2" r="B2" t="s">
        <v>239</v>
      </c>
    </row>
    <row r="3" spans="1:2">
      <c s="4" r="A3" t="s">
        <v>154</v>
      </c>
    </row>
    <row r="4" spans="1:2">
      <c s="3" r="A4" t="s">
        <v>240</v>
      </c>
    </row>
    <row r="5" spans="1:2">
      <c s="4" r="A5" t="s">
        <v>241</v>
      </c>
      <c s="6" r="B5" t="n">
        <v>436509</v>
      </c>
    </row>
    <row r="6" spans="1:2">
      <c s="4" r="A6" t="s">
        <v>242</v>
      </c>
      <c s="6" r="B6" t="n">
        <v>-42244</v>
      </c>
    </row>
    <row r="7" spans="1:2">
      <c s="4" r="A7" t="s">
        <v>243</v>
      </c>
      <c s="6" r="B7" t="n">
        <v>394265</v>
      </c>
    </row>
    <row r="8" spans="1:2">
      <c s="4" r="A8" t="s">
        <v>244</v>
      </c>
      <c s="9" r="B8" t="n">
        <v>0.37</v>
      </c>
    </row>
    <row r="9" spans="1:2">
      <c s="4" r="A9" t="s">
        <v>245</v>
      </c>
      <c s="12" r="B9" t="n">
        <v>0.37</v>
      </c>
    </row>
    <row r="10" spans="1:2">
      <c s="4" r="A10" t="s">
        <v>246</v>
      </c>
      <c s="9" r="B10" t="n">
        <v>0.37</v>
      </c>
    </row>
    <row r="11" spans="1:2">
      <c s="4" r="A11" t="s">
        <v>157</v>
      </c>
    </row>
    <row r="12" spans="1:2">
      <c s="3" r="A12" t="s">
        <v>240</v>
      </c>
    </row>
    <row r="13" spans="1:2">
      <c s="4" r="A13" t="s">
        <v>241</v>
      </c>
      <c s="6" r="B13" t="n">
        <v>1945036</v>
      </c>
    </row>
    <row r="14" spans="1:2">
      <c s="4" r="A14" t="s">
        <v>242</v>
      </c>
      <c s="6" r="B14" t="n">
        <v>-170807</v>
      </c>
    </row>
    <row r="15" spans="1:2">
      <c s="4" r="A15" t="s">
        <v>243</v>
      </c>
      <c s="6" r="B15" t="n">
        <v>1774229</v>
      </c>
    </row>
    <row r="16" spans="1:2">
      <c s="4" r="A16" t="s">
        <v>244</v>
      </c>
      <c s="9" r="B16" t="n">
        <v>0.78</v>
      </c>
    </row>
    <row r="17" spans="1:2">
      <c s="4" r="A17" t="s">
        <v>245</v>
      </c>
      <c s="12" r="B17" t="n">
        <v>0.73</v>
      </c>
    </row>
    <row r="18" spans="1:2">
      <c s="4" r="A18" t="s">
        <v>246</v>
      </c>
      <c s="9" r="B18" t="n">
        <v>0.810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247</v>
      </c>
      <c s="2" r="B1" t="s">
        <v>1</v>
      </c>
    </row>
    <row r="2" spans="1:3">
      <c s="2" r="B2" t="s">
        <v>2</v>
      </c>
      <c s="2" r="C2" t="s">
        <v>62</v>
      </c>
    </row>
    <row r="3" spans="1:3">
      <c s="3" r="A3" t="s">
        <v>240</v>
      </c>
    </row>
    <row r="4" spans="1:3">
      <c s="4" r="A4" t="s">
        <v>248</v>
      </c>
      <c s="10" r="B4" t="n">
        <v>3.3</v>
      </c>
    </row>
    <row r="5" spans="1:3">
      <c s="4" r="A5" t="s">
        <v>249</v>
      </c>
      <c s="9" r="B5" t="n">
        <v>4.98</v>
      </c>
    </row>
    <row r="6" spans="1:3">
      <c s="4" r="A6" t="s">
        <v>250</v>
      </c>
      <c s="6" r="B6" t="n">
        <v>2161558</v>
      </c>
      <c s="6" r="C6" t="n">
        <v>0</v>
      </c>
    </row>
    <row r="7" spans="1:3">
      <c s="4" r="A7" t="s">
        <v>251</v>
      </c>
      <c s="10" r="B7" t="n">
        <v>11.8</v>
      </c>
    </row>
    <row r="8" spans="1:3">
      <c s="4" r="A8" t="s">
        <v>252</v>
      </c>
    </row>
    <row r="9" spans="1:3">
      <c s="3" r="A9" t="s">
        <v>240</v>
      </c>
    </row>
    <row r="10" spans="1:3">
      <c s="4" r="A10" t="s">
        <v>253</v>
      </c>
      <c s="4" r="B10" t="s">
        <v>254</v>
      </c>
    </row>
    <row r="11" spans="1:3">
      <c s="4" r="A11" t="s">
        <v>255</v>
      </c>
    </row>
    <row r="12" spans="1:3">
      <c s="3" r="A12" t="s">
        <v>240</v>
      </c>
    </row>
    <row r="13" spans="1:3">
      <c s="4" r="A13" t="s">
        <v>253</v>
      </c>
      <c s="4" r="B13" t="s">
        <v>2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257</v>
      </c>
      <c s="2" r="B1" t="s">
        <v>1</v>
      </c>
    </row>
    <row r="2" spans="1:2">
      <c s="2" r="B2" t="s">
        <v>2</v>
      </c>
    </row>
    <row r="3" spans="1:2">
      <c s="3" r="A3" t="s">
        <v>124</v>
      </c>
    </row>
    <row r="4" spans="1:2">
      <c s="4" r="A4" t="s">
        <v>258</v>
      </c>
      <c s="4" r="B4" t="s">
        <v>259</v>
      </c>
    </row>
    <row r="5" spans="1:2">
      <c s="4" r="A5" t="s">
        <v>260</v>
      </c>
      <c s="4" r="B5" t="s">
        <v>203</v>
      </c>
    </row>
    <row r="6" spans="1:2">
      <c s="4" r="A6" t="s">
        <v>261</v>
      </c>
      <c s="4" r="B6" t="s">
        <v>262</v>
      </c>
    </row>
    <row r="7" spans="1:2">
      <c s="4" r="A7" t="s">
        <v>263</v>
      </c>
      <c s="4" r="B7"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265</v>
      </c>
      <c s="2" r="B1" t="s">
        <v>1</v>
      </c>
    </row>
    <row r="2" spans="1:3">
      <c s="2" r="B2" t="s">
        <v>2</v>
      </c>
      <c s="2" r="C2" t="s">
        <v>62</v>
      </c>
    </row>
    <row r="3" spans="1:3">
      <c s="3" r="A3" t="s">
        <v>124</v>
      </c>
    </row>
    <row r="4" spans="1:3">
      <c s="4" r="A4" t="s">
        <v>266</v>
      </c>
      <c s="6" r="B4" t="n">
        <v>456374</v>
      </c>
    </row>
    <row r="5" spans="1:3">
      <c s="4" r="A5" t="s">
        <v>267</v>
      </c>
      <c s="6" r="B5" t="n">
        <v>2161558</v>
      </c>
      <c s="6" r="C5" t="n">
        <v>0</v>
      </c>
    </row>
    <row r="6" spans="1:3">
      <c s="4" r="A6" t="s">
        <v>268</v>
      </c>
      <c s="6" r="B6" t="n">
        <v>2617932</v>
      </c>
    </row>
    <row r="7" spans="1:3">
      <c s="4" r="A7" t="s">
        <v>269</v>
      </c>
      <c s="6" r="B7" t="n">
        <v>0</v>
      </c>
    </row>
    <row r="8" spans="1:3">
      <c s="4" r="A8" t="s">
        <v>270</v>
      </c>
      <c s="9" r="B8" t="n">
        <v>6.04</v>
      </c>
    </row>
    <row r="9" spans="1:3">
      <c s="4" r="A9" t="s">
        <v>271</v>
      </c>
      <c s="12" r="B9" t="n">
        <v>6.83</v>
      </c>
    </row>
    <row r="10" spans="1:3">
      <c s="4" r="A10" t="s">
        <v>272</v>
      </c>
      <c s="12" r="B10" t="n">
        <v>6.69</v>
      </c>
    </row>
    <row r="11" spans="1:3">
      <c s="4" r="A11" t="s">
        <v>273</v>
      </c>
      <c s="7" r="B11" t="n">
        <v>0</v>
      </c>
    </row>
    <row r="12" spans="1:3">
      <c s="4" r="A12" t="s">
        <v>274</v>
      </c>
      <c s="4" r="B12" t="s">
        <v>275</v>
      </c>
    </row>
    <row r="13" spans="1:3">
      <c s="4" r="A13" t="s">
        <v>276</v>
      </c>
      <c s="7" r="B13" t="n">
        <v>2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7</v>
      </c>
      <c s="2" r="B1" t="s">
        <v>1</v>
      </c>
    </row>
    <row r="2" spans="1:3">
      <c s="2" r="B2" t="s">
        <v>2</v>
      </c>
      <c s="2" r="C2" t="s">
        <v>62</v>
      </c>
    </row>
    <row r="3" spans="1:3">
      <c s="3" r="A3" t="s">
        <v>127</v>
      </c>
    </row>
    <row r="4" spans="1:3">
      <c s="4" r="A4" t="s">
        <v>73</v>
      </c>
      <c s="7" r="B4" t="n">
        <v>-6689</v>
      </c>
      <c s="7" r="C4" t="n">
        <v>-1093</v>
      </c>
    </row>
    <row r="5" spans="1:3">
      <c s="4" r="A5" t="s">
        <v>76</v>
      </c>
      <c s="6" r="C5" t="n">
        <v>1284</v>
      </c>
    </row>
    <row r="6" spans="1:3">
      <c s="4" r="A6" t="s">
        <v>77</v>
      </c>
      <c s="6" r="B6" t="n">
        <v>676</v>
      </c>
    </row>
    <row r="7" spans="1:3">
      <c s="4" r="A7" t="s">
        <v>74</v>
      </c>
      <c s="9" r="C7" t="n">
        <v>-0.85</v>
      </c>
    </row>
    <row r="8" spans="1:3">
      <c s="4" r="A8" t="s">
        <v>75</v>
      </c>
      <c s="9" r="B8" t="n">
        <v>-9.89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79</v>
      </c>
      <c s="2" r="C1" t="s">
        <v>280</v>
      </c>
    </row>
    <row r="2" spans="1:3">
      <c s="4" r="A2" t="s">
        <v>168</v>
      </c>
    </row>
    <row r="3" spans="1:3">
      <c s="3" r="A3" t="s">
        <v>281</v>
      </c>
    </row>
    <row r="4" spans="1:3">
      <c s="4" r="A4" t="s">
        <v>170</v>
      </c>
      <c s="6" r="B4" t="n">
        <v>6900000</v>
      </c>
      <c s="6" r="C4" t="n">
        <v>6900000</v>
      </c>
    </row>
    <row r="5" spans="1:3">
      <c s="4" r="A5" t="s">
        <v>180</v>
      </c>
      <c s="6" r="B5" t="n">
        <v>23481956</v>
      </c>
      <c s="6" r="C5" t="n">
        <v>23481956</v>
      </c>
    </row>
    <row r="6" spans="1:3">
      <c s="4" r="A6" t="s">
        <v>181</v>
      </c>
    </row>
    <row r="7" spans="1:3">
      <c s="3" r="A7" t="s">
        <v>281</v>
      </c>
    </row>
    <row r="8" spans="1:3">
      <c s="4" r="A8" t="s">
        <v>170</v>
      </c>
      <c s="6" r="B8" t="n">
        <v>3055554</v>
      </c>
      <c s="6" r="C8" t="n">
        <v>30555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2</v>
      </c>
      <c s="2" r="B1" t="s">
        <v>1</v>
      </c>
    </row>
    <row r="2" spans="1:3">
      <c s="2" r="B2" t="s">
        <v>2</v>
      </c>
      <c s="2" r="C2" t="s">
        <v>62</v>
      </c>
    </row>
    <row r="3" spans="1:3">
      <c s="3" r="A3" t="s">
        <v>283</v>
      </c>
    </row>
    <row r="4" spans="1:3">
      <c s="4" r="A4" t="s">
        <v>284</v>
      </c>
      <c s="6" r="B4" t="n">
        <v>4392</v>
      </c>
      <c s="6" r="C4" t="n">
        <v>23175</v>
      </c>
    </row>
    <row r="5" spans="1:3">
      <c s="4" r="A5" t="s">
        <v>285</v>
      </c>
    </row>
    <row r="6" spans="1:3">
      <c s="3" r="A6" t="s">
        <v>283</v>
      </c>
    </row>
    <row r="7" spans="1:3">
      <c s="4" r="A7" t="s">
        <v>284</v>
      </c>
      <c s="6" r="C7" t="n">
        <v>20682</v>
      </c>
    </row>
    <row r="8" spans="1:3">
      <c s="4" r="A8" t="s">
        <v>286</v>
      </c>
    </row>
    <row r="9" spans="1:3">
      <c s="3" r="A9" t="s">
        <v>283</v>
      </c>
    </row>
    <row r="10" spans="1:3">
      <c s="4" r="A10" t="s">
        <v>284</v>
      </c>
      <c s="6" r="C10" t="n">
        <v>1014</v>
      </c>
    </row>
    <row r="11" spans="1:3">
      <c s="4" r="A11" t="s">
        <v>287</v>
      </c>
    </row>
    <row r="12" spans="1:3">
      <c s="3" r="A12" t="s">
        <v>283</v>
      </c>
    </row>
    <row r="13" spans="1:3">
      <c s="4" r="A13" t="s">
        <v>284</v>
      </c>
      <c s="6" r="C13" t="n">
        <v>1479</v>
      </c>
    </row>
    <row r="14" spans="1:3">
      <c s="4" r="A14" t="s">
        <v>288</v>
      </c>
    </row>
    <row r="15" spans="1:3">
      <c s="3" r="A15" t="s">
        <v>283</v>
      </c>
    </row>
    <row r="16" spans="1:3">
      <c s="4" r="A16" t="s">
        <v>284</v>
      </c>
      <c s="6" r="B16" t="n">
        <v>1774</v>
      </c>
    </row>
    <row r="17" spans="1:3">
      <c s="4" r="A17" t="s">
        <v>255</v>
      </c>
    </row>
    <row r="18" spans="1:3">
      <c s="3" r="A18" t="s">
        <v>283</v>
      </c>
    </row>
    <row r="19" spans="1:3">
      <c s="4" r="A19" t="s">
        <v>284</v>
      </c>
      <c s="6" r="B19" t="n">
        <v>26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289</v>
      </c>
      <c s="2" r="B1" t="s">
        <v>1</v>
      </c>
    </row>
    <row r="2" spans="1:6">
      <c s="2" r="B2" t="s">
        <v>2</v>
      </c>
      <c s="2" r="C2" t="s">
        <v>62</v>
      </c>
      <c s="2" r="D2" t="s">
        <v>25</v>
      </c>
      <c s="2" r="E2" t="s">
        <v>290</v>
      </c>
      <c s="2" r="F2" t="s">
        <v>291</v>
      </c>
    </row>
    <row r="3" spans="1:6">
      <c s="3" r="A3" t="s">
        <v>292</v>
      </c>
    </row>
    <row r="4" spans="1:6">
      <c s="4" r="A4" t="s">
        <v>293</v>
      </c>
      <c s="7" r="B4" t="n">
        <v>5225</v>
      </c>
      <c s="7" r="C4" t="n">
        <v>1371</v>
      </c>
    </row>
    <row r="5" spans="1:6">
      <c s="4" r="A5" t="s">
        <v>294</v>
      </c>
      <c s="7" r="B5" t="n">
        <v>3246</v>
      </c>
      <c s="6" r="C5" t="n">
        <v>1110</v>
      </c>
    </row>
    <row r="6" spans="1:6">
      <c s="4" r="A6" t="s">
        <v>295</v>
      </c>
    </row>
    <row r="7" spans="1:6">
      <c s="3" r="A7" t="s">
        <v>292</v>
      </c>
    </row>
    <row r="8" spans="1:6">
      <c s="4" r="A8" t="s">
        <v>296</v>
      </c>
      <c s="6" r="F8" t="n">
        <v>8110599</v>
      </c>
    </row>
    <row r="9" spans="1:6">
      <c s="4" r="A9" t="s">
        <v>297</v>
      </c>
      <c s="4" r="B9" t="s">
        <v>298</v>
      </c>
    </row>
    <row r="10" spans="1:6">
      <c s="4" r="A10" t="s">
        <v>293</v>
      </c>
      <c s="7" r="B10" t="n">
        <v>400</v>
      </c>
      <c s="6" r="C10" t="n">
        <v>400</v>
      </c>
    </row>
    <row r="11" spans="1:6">
      <c s="4" r="A11" t="s">
        <v>299</v>
      </c>
      <c s="6" r="B11" t="n">
        <v>400</v>
      </c>
      <c s="7" r="D11" t="n">
        <v>600</v>
      </c>
    </row>
    <row r="12" spans="1:6">
      <c s="4" r="A12" t="s">
        <v>294</v>
      </c>
      <c s="7" r="B12" t="n">
        <v>200</v>
      </c>
      <c s="7" r="C12" t="n">
        <v>200</v>
      </c>
    </row>
    <row r="13" spans="1:6">
      <c s="4" r="A13" t="s">
        <v>300</v>
      </c>
      <c s="4" r="B13" t="s">
        <v>301</v>
      </c>
      <c s="4" r="C13" t="s">
        <v>301</v>
      </c>
    </row>
    <row r="14" spans="1:6">
      <c s="4" r="A14" t="s">
        <v>225</v>
      </c>
    </row>
    <row r="15" spans="1:6">
      <c s="3" r="A15" t="s">
        <v>292</v>
      </c>
    </row>
    <row r="16" spans="1:6">
      <c s="4" r="A16" t="s">
        <v>297</v>
      </c>
      <c s="4" r="B16" t="s">
        <v>302</v>
      </c>
    </row>
    <row r="17" spans="1:6">
      <c s="4" r="A17" t="s">
        <v>64</v>
      </c>
      <c s="7" r="B17" t="n">
        <v>1800</v>
      </c>
      <c s="7" r="C17" t="n">
        <v>1300</v>
      </c>
    </row>
    <row r="18" spans="1:6">
      <c s="4" r="A18" t="s">
        <v>28</v>
      </c>
      <c s="6" r="B18" t="n">
        <v>1000</v>
      </c>
      <c s="6" r="D18" t="n">
        <v>1000</v>
      </c>
    </row>
    <row r="19" spans="1:6">
      <c s="4" r="A19" t="s">
        <v>85</v>
      </c>
      <c s="7" r="B19" t="n">
        <v>9500</v>
      </c>
      <c s="7" r="D19" t="n">
        <v>10300</v>
      </c>
    </row>
    <row r="20" spans="1:6">
      <c s="4" r="A20" t="s">
        <v>303</v>
      </c>
    </row>
    <row r="21" spans="1:6">
      <c s="3" r="A21" t="s">
        <v>292</v>
      </c>
    </row>
    <row r="22" spans="1:6">
      <c s="4" r="A22" t="s">
        <v>296</v>
      </c>
      <c s="6" r="B22" t="n">
        <v>4761905</v>
      </c>
    </row>
    <row r="23" spans="1:6">
      <c s="4" r="A23" t="s">
        <v>304</v>
      </c>
    </row>
    <row r="24" spans="1:6">
      <c s="3" r="A24" t="s">
        <v>292</v>
      </c>
    </row>
    <row r="25" spans="1:6">
      <c s="4" r="A25" t="s">
        <v>296</v>
      </c>
      <c s="6" r="B25" t="n">
        <v>2666666</v>
      </c>
    </row>
    <row r="26" spans="1:6">
      <c s="4" r="A26" t="s">
        <v>305</v>
      </c>
    </row>
    <row r="27" spans="1:6">
      <c s="3" r="A27" t="s">
        <v>292</v>
      </c>
    </row>
    <row r="28" spans="1:6">
      <c s="4" r="A28" t="s">
        <v>306</v>
      </c>
      <c s="6" r="E28" t="n">
        <v>7619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307</v>
      </c>
      <c s="2" r="B1" t="s">
        <v>212</v>
      </c>
    </row>
    <row r="2" spans="1:2">
      <c s="2" r="B2" t="s">
        <v>308</v>
      </c>
    </row>
    <row r="3" spans="1:2">
      <c s="3" r="A3" t="s">
        <v>309</v>
      </c>
    </row>
    <row r="4" spans="1:2">
      <c s="4" r="A4" t="s">
        <v>310</v>
      </c>
      <c s="7" r="B4" t="n">
        <v>50</v>
      </c>
    </row>
    <row r="5" spans="1:2">
      <c s="4" r="A5" t="s">
        <v>311</v>
      </c>
      <c s="6" r="B5" t="n">
        <v>75</v>
      </c>
    </row>
    <row r="6" spans="1:2">
      <c s="4" r="A6" t="s">
        <v>312</v>
      </c>
      <c s="7" r="B6" t="n">
        <v>25</v>
      </c>
    </row>
    <row r="7" spans="1:2">
      <c s="4" r="A7" t="s">
        <v>313</v>
      </c>
      <c s="4" r="B7" t="s">
        <v>314</v>
      </c>
    </row>
    <row r="8" spans="1:2">
      <c s="4" r="A8" t="s">
        <v>315</v>
      </c>
      <c s="4" r="B8" t="s">
        <v>316</v>
      </c>
    </row>
    <row r="9" spans="1:2">
      <c s="4" r="A9" t="s">
        <v>317</v>
      </c>
      <c s="4" r="B9" t="s">
        <v>318</v>
      </c>
    </row>
    <row r="10" spans="1:2">
      <c s="4" r="A10" t="s">
        <v>319</v>
      </c>
    </row>
    <row r="11" spans="1:2">
      <c s="3" r="A11" t="s">
        <v>309</v>
      </c>
    </row>
    <row r="12" spans="1:2">
      <c s="4" r="A12" t="s">
        <v>221</v>
      </c>
      <c s="7" r="B12" t="n">
        <v>25</v>
      </c>
    </row>
    <row r="13" spans="1:2">
      <c s="4" r="A13" t="s">
        <v>320</v>
      </c>
      <c s="6" r="B13" t="n">
        <v>110</v>
      </c>
    </row>
    <row r="14" spans="1:2">
      <c s="4" r="A14" t="s">
        <v>224</v>
      </c>
      <c s="7" r="B14" t="n">
        <v>1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v>
      </c>
      <c s="2" r="B1" t="s">
        <v>1</v>
      </c>
    </row>
    <row r="2" spans="1:3">
      <c s="2" r="B2" t="s">
        <v>2</v>
      </c>
      <c s="2" r="C2" t="s">
        <v>62</v>
      </c>
    </row>
    <row r="3" spans="1:3">
      <c s="3" r="A3" t="s">
        <v>63</v>
      </c>
    </row>
    <row r="4" spans="1:3">
      <c s="4" r="A4" t="s">
        <v>64</v>
      </c>
      <c s="7" r="B4" t="n">
        <v>1777</v>
      </c>
      <c s="7" r="C4" t="n">
        <v>1286</v>
      </c>
    </row>
    <row r="5" spans="1:3">
      <c s="3" r="A5" t="s">
        <v>65</v>
      </c>
    </row>
    <row r="6" spans="1:3">
      <c s="4" r="A6" t="s">
        <v>66</v>
      </c>
      <c s="6" r="B6" t="n">
        <v>5225</v>
      </c>
      <c s="6" r="C6" t="n">
        <v>1371</v>
      </c>
    </row>
    <row r="7" spans="1:3">
      <c s="4" r="A7" t="s">
        <v>67</v>
      </c>
      <c s="6" r="B7" t="n">
        <v>3246</v>
      </c>
      <c s="6" r="C7" t="n">
        <v>1110</v>
      </c>
    </row>
    <row r="8" spans="1:3">
      <c s="4" r="A8" t="s">
        <v>68</v>
      </c>
      <c s="6" r="B8" t="n">
        <v>8471</v>
      </c>
      <c s="6" r="C8" t="n">
        <v>2481</v>
      </c>
    </row>
    <row r="9" spans="1:3">
      <c s="4" r="A9" t="s">
        <v>69</v>
      </c>
      <c s="6" r="B9" t="n">
        <v>-6694</v>
      </c>
      <c s="6" r="C9" t="n">
        <v>-1195</v>
      </c>
    </row>
    <row r="10" spans="1:3">
      <c s="4" r="A10" t="s">
        <v>70</v>
      </c>
      <c s="6" r="B10" t="n">
        <v>5</v>
      </c>
    </row>
    <row r="11" spans="1:3">
      <c s="4" r="A11" t="s">
        <v>71</v>
      </c>
      <c s="6" r="B11" t="n">
        <v>-6689</v>
      </c>
      <c s="6" r="C11" t="n">
        <v>-1195</v>
      </c>
    </row>
    <row r="12" spans="1:3">
      <c s="4" r="A12" t="s">
        <v>72</v>
      </c>
      <c s="6" r="B12" t="n">
        <v>0</v>
      </c>
      <c s="6" r="C12" t="n">
        <v>102</v>
      </c>
    </row>
    <row r="13" spans="1:3">
      <c s="4" r="A13" t="s">
        <v>73</v>
      </c>
      <c s="7" r="B13" t="n">
        <v>-6689</v>
      </c>
      <c s="7" r="C13" t="n">
        <v>-1093</v>
      </c>
    </row>
    <row r="14" spans="1:3">
      <c s="4" r="A14" t="s">
        <v>74</v>
      </c>
      <c s="9" r="C14" t="n">
        <v>-0.85</v>
      </c>
    </row>
    <row r="15" spans="1:3">
      <c s="4" r="A15" t="s">
        <v>75</v>
      </c>
      <c s="9" r="B15" t="n">
        <v>-9.890000000000001</v>
      </c>
    </row>
    <row r="16" spans="1:3">
      <c s="4" r="A16" t="s">
        <v>76</v>
      </c>
      <c s="6" r="C16" t="n">
        <v>1284</v>
      </c>
    </row>
    <row r="17" spans="1:3">
      <c s="4" r="A17" t="s">
        <v>77</v>
      </c>
      <c s="6" r="B17" t="n">
        <v>6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v>
      </c>
      <c s="2" r="B1" t="s">
        <v>1</v>
      </c>
    </row>
    <row r="2" spans="1:3">
      <c s="2" r="B2" t="s">
        <v>2</v>
      </c>
      <c s="2" r="C2" t="s">
        <v>62</v>
      </c>
    </row>
    <row r="3" spans="1:3">
      <c s="3" r="A3" t="s">
        <v>79</v>
      </c>
    </row>
    <row r="4" spans="1:3">
      <c s="4" r="A4" t="s">
        <v>73</v>
      </c>
      <c s="7" r="B4" t="n">
        <v>-6689</v>
      </c>
      <c s="7" r="C4" t="n">
        <v>-1093</v>
      </c>
    </row>
    <row r="5" spans="1:3">
      <c s="3" r="A5" t="s">
        <v>80</v>
      </c>
    </row>
    <row r="6" spans="1:3">
      <c s="4" r="A6" t="s">
        <v>81</v>
      </c>
      <c s="6" r="B6" t="n">
        <v>187</v>
      </c>
      <c s="6" r="C6" t="n">
        <v>33</v>
      </c>
    </row>
    <row r="7" spans="1:3">
      <c s="4" r="A7" t="s">
        <v>82</v>
      </c>
      <c s="6" r="B7" t="n">
        <v>812</v>
      </c>
      <c s="6" r="C7" t="n">
        <v>115</v>
      </c>
    </row>
    <row r="8" spans="1:3">
      <c s="4" r="A8" t="s">
        <v>83</v>
      </c>
      <c s="6" r="C8" t="n">
        <v>-102</v>
      </c>
    </row>
    <row r="9" spans="1:3">
      <c s="3" r="A9" t="s">
        <v>84</v>
      </c>
    </row>
    <row r="10" spans="1:3">
      <c s="4" r="A10" t="s">
        <v>29</v>
      </c>
      <c s="6" r="B10" t="n">
        <v>65</v>
      </c>
      <c s="6" r="C10" t="n">
        <v>-68</v>
      </c>
    </row>
    <row r="11" spans="1:3">
      <c s="4" r="A11" t="s">
        <v>35</v>
      </c>
      <c s="6" r="B11" t="n">
        <v>-87</v>
      </c>
      <c s="6" r="C11" t="n">
        <v>360</v>
      </c>
    </row>
    <row r="12" spans="1:3">
      <c s="4" r="A12" t="s">
        <v>36</v>
      </c>
      <c s="6" r="B12" t="n">
        <v>-134</v>
      </c>
      <c s="6" r="C12" t="n">
        <v>-561</v>
      </c>
    </row>
    <row r="13" spans="1:3">
      <c s="4" r="A13" t="s">
        <v>85</v>
      </c>
      <c s="6" r="B13" t="n">
        <v>-778</v>
      </c>
      <c s="6" r="C13" t="n">
        <v>6070</v>
      </c>
    </row>
    <row r="14" spans="1:3">
      <c s="4" r="A14" t="s">
        <v>32</v>
      </c>
      <c s="6" r="B14" t="n">
        <v>-2823</v>
      </c>
    </row>
    <row r="15" spans="1:3">
      <c s="4" r="A15" t="s">
        <v>40</v>
      </c>
      <c s="6" r="B15" t="n">
        <v>26</v>
      </c>
      <c s="6" r="C15" t="n">
        <v>68</v>
      </c>
    </row>
    <row r="16" spans="1:3">
      <c s="4" r="A16" t="s">
        <v>86</v>
      </c>
      <c s="6" r="B16" t="n">
        <v>-9421</v>
      </c>
      <c s="6" r="C16" t="n">
        <v>4822</v>
      </c>
    </row>
    <row r="17" spans="1:3">
      <c s="3" r="A17" t="s">
        <v>87</v>
      </c>
    </row>
    <row r="18" spans="1:3">
      <c s="4" r="A18" t="s">
        <v>88</v>
      </c>
      <c s="6" r="B18" t="n">
        <v>-1008</v>
      </c>
      <c s="6" r="C18" t="n">
        <v>-516</v>
      </c>
    </row>
    <row r="19" spans="1:3">
      <c s="4" r="A19" t="s">
        <v>89</v>
      </c>
      <c s="6" r="B19" t="n">
        <v>-1008</v>
      </c>
      <c s="6" r="C19" t="n">
        <v>-516</v>
      </c>
    </row>
    <row r="20" spans="1:3">
      <c s="3" r="A20" t="s">
        <v>90</v>
      </c>
    </row>
    <row r="21" spans="1:3">
      <c s="4" r="A21" t="s">
        <v>91</v>
      </c>
      <c s="6" r="C21" t="n">
        <v>4644</v>
      </c>
    </row>
    <row r="22" spans="1:3">
      <c s="4" r="A22" t="s">
        <v>92</v>
      </c>
      <c s="6" r="B22" t="n">
        <v>-200</v>
      </c>
      <c s="6" r="C22" t="n">
        <v>-300</v>
      </c>
    </row>
    <row r="23" spans="1:3">
      <c s="4" r="A23" t="s">
        <v>93</v>
      </c>
      <c s="6" r="B23" t="n">
        <v>-100</v>
      </c>
      <c s="6" r="C23" t="n">
        <v>-16</v>
      </c>
    </row>
    <row r="24" spans="1:3">
      <c s="4" r="A24" t="s">
        <v>94</v>
      </c>
      <c s="6" r="B24" t="n">
        <v>-895</v>
      </c>
    </row>
    <row r="25" spans="1:3">
      <c s="4" r="A25" t="s">
        <v>95</v>
      </c>
      <c s="6" r="B25" t="n">
        <v>-1195</v>
      </c>
      <c s="6" r="C25" t="n">
        <v>4328</v>
      </c>
    </row>
    <row r="26" spans="1:3">
      <c s="4" r="A26" t="s">
        <v>96</v>
      </c>
      <c s="6" r="B26" t="n">
        <v>-11624</v>
      </c>
      <c s="6" r="C26" t="n">
        <v>8634</v>
      </c>
    </row>
    <row r="27" spans="1:3">
      <c s="4" r="A27" t="s">
        <v>97</v>
      </c>
      <c s="6" r="B27" t="n">
        <v>75816</v>
      </c>
      <c s="6" r="C27" t="n">
        <v>9845</v>
      </c>
    </row>
    <row r="28" spans="1:3">
      <c s="4" r="A28" t="s">
        <v>98</v>
      </c>
      <c s="6" r="B28" t="n">
        <v>64192</v>
      </c>
      <c s="6" r="C28" t="n">
        <v>18479</v>
      </c>
    </row>
    <row r="29" spans="1:3">
      <c s="3" r="A29" t="s">
        <v>99</v>
      </c>
    </row>
    <row r="30" spans="1:3">
      <c s="4" r="A30" t="s">
        <v>100</v>
      </c>
      <c s="6" r="B30" t="n">
        <v>918</v>
      </c>
      <c s="6" r="C30" t="n">
        <v>307</v>
      </c>
    </row>
    <row r="31" spans="1:3">
      <c s="4" r="A31" t="s">
        <v>101</v>
      </c>
      <c s="6" r="B31" t="n">
        <v>400</v>
      </c>
      <c s="7" r="C31" t="n">
        <v>1400</v>
      </c>
    </row>
    <row r="32" spans="1:3">
      <c s="4" r="A32" t="s">
        <v>102</v>
      </c>
      <c s="7" r="B32" t="n">
        <v>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Overview and Basis of Presentat</vt:lpstr>
      <vt:lpstr>Summary of Significant Accounti</vt:lpstr>
      <vt:lpstr>Fair Value Measurements</vt:lpstr>
      <vt:lpstr>Accrued Expenses</vt:lpstr>
      <vt:lpstr>Income Taxes</vt:lpstr>
      <vt:lpstr>Commitments and Contingencies</vt:lpstr>
      <vt:lpstr>Collaboration</vt:lpstr>
      <vt:lpstr>Equity-Based Compensation</vt:lpstr>
      <vt:lpstr>Loss Per Share</vt:lpstr>
      <vt:lpstr>Related Party Transactions</vt:lpstr>
      <vt:lpstr>Subsequent Events</vt:lpstr>
      <vt:lpstr>Summary of Significant Accoun17</vt:lpstr>
      <vt:lpstr>Fair Value Measurements (Tables</vt:lpstr>
      <vt:lpstr>Accrued Expenses (Tables)</vt:lpstr>
      <vt:lpstr>Commitments and Contingencies (</vt:lpstr>
      <vt:lpstr>Equity-Based Compensation (Tabl</vt:lpstr>
      <vt:lpstr>Loss Per Share (Tables)</vt:lpstr>
      <vt:lpstr>Overview and Basis of Present23</vt:lpstr>
      <vt:lpstr>Fair Value Measurements - Summa</vt:lpstr>
      <vt:lpstr>Accrued Expenses - Schedule of </vt:lpstr>
      <vt:lpstr>Income Taxes - Additional Infor</vt:lpstr>
      <vt:lpstr>Commitments and Contingencies -</vt:lpstr>
      <vt:lpstr>Commitments and Contingencies28</vt:lpstr>
      <vt:lpstr>Collaboration - Additional Info</vt:lpstr>
      <vt:lpstr>Equity-Based Compensation - Sch</vt:lpstr>
      <vt:lpstr>Equity-Based Compensation - Sum</vt:lpstr>
      <vt:lpstr>Equity-Based Compensation - Add</vt:lpstr>
      <vt:lpstr>Equity-Based Compensation - S33</vt:lpstr>
      <vt:lpstr>Equity-Based Compensation - S34</vt:lpstr>
      <vt:lpstr>Loss Per Share - Schedule of Ba</vt:lpstr>
      <vt:lpstr>Loss Per Share - Additional Inf</vt:lpstr>
      <vt:lpstr>Loss Per Share - Potential Dilu</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7:08:43Z</dcterms:created>
  <dcterms:modified xmlns:dcterms="http://purl.org/dc/terms/" xmlns:xsi="http://www.w3.org/2001/XMLSchema-instance" xsi:type="dcterms:W3CDTF">2016-06-03T17:08:43Z</dcterms:modified>
  <dc:title xmlns:dc="http://purl.org/dc/elements/1.1/">Untitled</dc:title>
  <dc:description xmlns:dc="http://purl.org/dc/elements/1.1/"/>
  <dc:subject xmlns:dc="http://purl.org/dc/elements/1.1/"/>
  <cp:keywords/>
  <cp:category/>
</cp:coreProperties>
</file>